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DENSED CONSOLIDATED BALANCE " sheetId="5" r:id="rId5"/>
    <s:sheet name="CONDENSED CONSOLIDATED BALANCE6" sheetId="6" r:id="rId6"/>
    <s:sheet name="CONSOLIDATED STATEMENTS OF CASH" sheetId="7" r:id="rId7"/>
    <s:sheet name="BASIS OF PRESENTATION" sheetId="8" r:id="rId8"/>
    <s:sheet name="EARNINGS PER SHARE" sheetId="9" r:id="rId9"/>
    <s:sheet name="ACQUISITIONS" sheetId="10" r:id="rId10"/>
    <s:sheet name="SEGMENT INFORMATION" sheetId="11" r:id="rId11"/>
    <s:sheet name="RATIONALIZATION AND ASSET IMPAI" sheetId="12" r:id="rId12"/>
    <s:sheet name="COMMON SHARE REPURCHASE PROGRAM" sheetId="13" r:id="rId13"/>
    <s:sheet name="EQUITY" sheetId="14" r:id="rId14"/>
    <s:sheet name="INVENTORY VALUATION" sheetId="15" r:id="rId15"/>
    <s:sheet name="ACCRUED EMPLOYEE BONUS" sheetId="16" r:id="rId16"/>
    <s:sheet name="CONTINGENCIES" sheetId="17" r:id="rId17"/>
    <s:sheet name="PRODUCT WARRANTY COSTS" sheetId="18" r:id="rId18"/>
    <s:sheet name="DEBT" sheetId="19" r:id="rId19"/>
    <s:sheet name="RETIREMENT AND POSTRETIREMENT B" sheetId="20" r:id="rId20"/>
    <s:sheet name="INCOME TAXES" sheetId="21" r:id="rId21"/>
    <s:sheet name="DERIVATIVES" sheetId="22" r:id="rId22"/>
    <s:sheet name="FAIR VALUE" sheetId="23" r:id="rId23"/>
    <s:sheet name="BASIS OF PRESENTATION (Policies" sheetId="24" r:id="rId24"/>
    <s:sheet name="EARNINGS PER SHARE (Tables)" sheetId="25" r:id="rId25"/>
    <s:sheet name="SEGMENT INFORMATION (Tables)" sheetId="26" r:id="rId26"/>
    <s:sheet name="EQUITY (Tables)" sheetId="27" r:id="rId27"/>
    <s:sheet name="PRODUCT WARRANTY COSTS (Tables)" sheetId="28" r:id="rId28"/>
    <s:sheet name="DEBT Senior Unsecured Notes (Ta" sheetId="29" r:id="rId29"/>
    <s:sheet name="RETIREMENT AND POSTRETIREMENT30" sheetId="30" r:id="rId30"/>
    <s:sheet name="DERIVATIVES (Tables)" sheetId="31" r:id="rId31"/>
    <s:sheet name="FAIR VALUE (Tables)" sheetId="32" r:id="rId32"/>
    <s:sheet name="BASIS OF PRESENTATION (Details)" sheetId="33" r:id="rId33"/>
    <s:sheet name="EARNINGS PER SHARE (Details)" sheetId="34" r:id="rId34"/>
    <s:sheet name="ACQUISITIONS (Details)" sheetId="35" r:id="rId35"/>
    <s:sheet name="SEGMENT INFORMATION (Details)" sheetId="36" r:id="rId36"/>
    <s:sheet name="RATIONALIZATION AND ASSET IMP37" sheetId="37" r:id="rId37"/>
    <s:sheet name="COMMON SHARE REPURCHASE PROGR38" sheetId="38" r:id="rId38"/>
    <s:sheet name="EQUITY (Details)" sheetId="39" r:id="rId39"/>
    <s:sheet name="INVENTORY VALUATION (Details)" sheetId="40" r:id="rId40"/>
    <s:sheet name="ACCRUED EMPLOYEE BONUS (Details" sheetId="41" r:id="rId41"/>
    <s:sheet name="PRODUCT WARRANTY COSTS (Details" sheetId="42" r:id="rId42"/>
    <s:sheet name="DEBT (Details)" sheetId="43" r:id="rId43"/>
    <s:sheet name="RETIREMENT AND POSTRETIREMENT44" sheetId="44" r:id="rId44"/>
    <s:sheet name="INCOME TAXES (Details)" sheetId="45" r:id="rId45"/>
    <s:sheet name="DERIVATIVES (Fair Value of Deri" sheetId="46" r:id="rId46"/>
    <s:sheet name="DERIVATIVES (Income Statement I" sheetId="47" r:id="rId47"/>
    <s:sheet name="DERIVATIVES (AOCI Impact) (Deta" sheetId="48" r:id="rId48"/>
    <s:sheet name="DERIVATIVES (Textual) (Details)" sheetId="49" r:id="rId49"/>
    <s:sheet name="FAIR VALUE (Details)" sheetId="50" r:id="rId50"/>
    <s:sheet name="FAIR VALUE (Textual) (Details)" sheetId="51" r:id="rId51"/>
  </s:sheets>
  <s:definedNames/>
  <s:calcPr calcId="124519" calcMode="auto" fullCalcOnLoad="1"/>
</s:workbook>
</file>

<file path=xl/sharedStrings.xml><?xml version="1.0" encoding="utf-8"?>
<sst xmlns="http://schemas.openxmlformats.org/spreadsheetml/2006/main" uniqueCount="493">
  <si>
    <t>Document and Entity Information - Jun. 30, 2015 - shares</t>
  </si>
  <si>
    <t>Total</t>
  </si>
  <si>
    <t>Document and Entity Information</t>
  </si>
  <si>
    <t>Entity Registrant Name</t>
  </si>
  <si>
    <t>LINCOLN ELECTRIC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 USD ($) $ in Thousands</t>
  </si>
  <si>
    <t>3 Months Ended</t>
  </si>
  <si>
    <t>6 Months Ended</t>
  </si>
  <si>
    <t>Jun. 30, 2015</t>
  </si>
  <si>
    <t>Jun. 30, 2014</t>
  </si>
  <si>
    <t>Income Statement [Abstract]</t>
  </si>
  <si>
    <t>Net sales</t>
  </si>
  <si>
    <t>Cost of goods sold</t>
  </si>
  <si>
    <t>Gross profit</t>
  </si>
  <si>
    <t>Selling, general &amp; administrative expenses</t>
  </si>
  <si>
    <t>Rationalization and asset impairment charges</t>
  </si>
  <si>
    <t>Operating income</t>
  </si>
  <si>
    <t>Other income (expense):</t>
  </si>
  <si>
    <t>Interest income</t>
  </si>
  <si>
    <t>Equity earnings in affiliates</t>
  </si>
  <si>
    <t>Other income</t>
  </si>
  <si>
    <t>Interest expense</t>
  </si>
  <si>
    <t>Total other income (expense)</t>
  </si>
  <si>
    <t>Income before income taxes</t>
  </si>
  <si>
    <t>Income taxes</t>
  </si>
  <si>
    <t>Net income including non-controlling interests</t>
  </si>
  <si>
    <t>Non-controlling interests in subsidiaries’ loss</t>
  </si>
  <si>
    <t>Net income</t>
  </si>
  <si>
    <t>Basic earnings per share (in dollars per share)</t>
  </si>
  <si>
    <t>Diluted earnings per share (in dollars per share)</t>
  </si>
  <si>
    <t>Cash dividends declared per share (in dollars per share)</t>
  </si>
  <si>
    <t>CONSOLIDATED STATEMENTS OF COMPREHENSIVE INCOME - USD ($) $ in Thousands</t>
  </si>
  <si>
    <t>Statement of Comprehensive Income [Abstract]</t>
  </si>
  <si>
    <t>Other comprehensive income (loss), net of tax:</t>
  </si>
  <si>
    <t>Unrealized gain (loss) on derivatives designated and qualifying as cash flow hedges, net of tax of $160 and $218 in the three and six months ended June 30, 2015; $90 and $184 in the three and six months ended June 30, 2014</t>
  </si>
  <si>
    <t>Defined benefit pension plan activity, net of tax of $1,975 and $4,370 in the three and six months ended June 30, 2015; $1,423 and $3,261 in the three and six months ended June 30, 2014</t>
  </si>
  <si>
    <t>Currency translation adjustment</t>
  </si>
  <si>
    <t>Other comprehensive income (loss):</t>
  </si>
  <si>
    <t>Comprehensive income</t>
  </si>
  <si>
    <t>Comprehensive income (loss) attributable to non-controlling interests</t>
  </si>
  <si>
    <t>Comprehensive income attributable to shareholders</t>
  </si>
  <si>
    <t>CONSOLIDATED STATEMENTS OF COMPREHENSIVE INCOME (Parenthetical) - USD ($) $ in Thousands</t>
  </si>
  <si>
    <t>Unrealized gain (loss) on derivatives designated and qualifying as cash flow hedges, tax (benefit)</t>
  </si>
  <si>
    <t>Unrecognized amounts from defined benefit pension plans, tax</t>
  </si>
  <si>
    <t>CONDENSED CONSOLIDATED BALANCE SHEETS - USD ($) $ in Thousands</t>
  </si>
  <si>
    <t>Dec. 31, 2014</t>
  </si>
  <si>
    <t>ASSETS</t>
  </si>
  <si>
    <t>Cash and cash equivalents</t>
  </si>
  <si>
    <t>Accounts receivable (less allowance for doubtful accounts of $7,317 in 2015; $7,734 in 2014)</t>
  </si>
  <si>
    <t>Inventories:</t>
  </si>
  <si>
    <t>Raw materials</t>
  </si>
  <si>
    <t>Work-in-process</t>
  </si>
  <si>
    <t>Finished goods</t>
  </si>
  <si>
    <t>Total inventory</t>
  </si>
  <si>
    <t>Other current assets</t>
  </si>
  <si>
    <t>Total Current Assets</t>
  </si>
  <si>
    <t>Property, Plant and Equipment</t>
  </si>
  <si>
    <t>Land</t>
  </si>
  <si>
    <t>Buildings</t>
  </si>
  <si>
    <t>Machinery and equipment</t>
  </si>
  <si>
    <t>Property, Plant and Equipment, Gross</t>
  </si>
  <si>
    <t>Less accumulated depreciation</t>
  </si>
  <si>
    <t>Property, Plant and Equipment, Net</t>
  </si>
  <si>
    <t>Non-current assets</t>
  </si>
  <si>
    <t>TOTAL ASSETS</t>
  </si>
  <si>
    <t>LIABILITIES AND EQUITY</t>
  </si>
  <si>
    <t>Short-term debt</t>
  </si>
  <si>
    <t>Trade accounts payable</t>
  </si>
  <si>
    <t>Other current liabilities</t>
  </si>
  <si>
    <t>Total Current Liabilities</t>
  </si>
  <si>
    <t>Long-Term Liabilities</t>
  </si>
  <si>
    <t>Long-term debt, less current portion</t>
  </si>
  <si>
    <t>Accrued pensions</t>
  </si>
  <si>
    <t>Other long-term liabilities</t>
  </si>
  <si>
    <t>Total Long-Term Liabilities</t>
  </si>
  <si>
    <t>Shareholders’ Equity</t>
  </si>
  <si>
    <t>Common shares</t>
  </si>
  <si>
    <t>Additional paid-in capital</t>
  </si>
  <si>
    <t>Retained earnings</t>
  </si>
  <si>
    <t>Accumulated other comprehensive loss</t>
  </si>
  <si>
    <t>Treasury shares</t>
  </si>
  <si>
    <t>Total Share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CONSOLIDATED STATEMENTS OF CASH FLOWS - USD ($) $ in Thousands</t>
  </si>
  <si>
    <t>CASH FLOWS FROM OPERATING ACTIVITIES</t>
  </si>
  <si>
    <t>Adjustments to reconcile Net income including non-controlling interests to Net cash provided by operating activities:</t>
  </si>
  <si>
    <t>Depreciation and amortization</t>
  </si>
  <si>
    <t>Equity earnings in affiliates, net</t>
  </si>
  <si>
    <t>Deferred income taxes</t>
  </si>
  <si>
    <t>Stock-based compensation</t>
  </si>
  <si>
    <t>Defined Benefit Plan Pension Expense</t>
  </si>
  <si>
    <t>Pension contributions and payments</t>
  </si>
  <si>
    <t>Foreign Currency (Gain) Loss</t>
  </si>
  <si>
    <t>Other, net</t>
  </si>
  <si>
    <t>Changes in operating assets and liabilities, net of effects from acquisitions:</t>
  </si>
  <si>
    <t>Increase in accounts receivable</t>
  </si>
  <si>
    <t>Decrease (increase) in inventories</t>
  </si>
  <si>
    <t>Decrease (increase) in other current assets</t>
  </si>
  <si>
    <t>Decrease in trade accounts payable</t>
  </si>
  <si>
    <t>Increase in other current liabilities</t>
  </si>
  <si>
    <t>Net change in other long-term assets and liabilities</t>
  </si>
  <si>
    <t>NET CASH PROVIDED BY OPERATING ACTIVITIES</t>
  </si>
  <si>
    <t>CASH FLOWS FROM INVESTING ACTIVITIES</t>
  </si>
  <si>
    <t>Capital expenditures</t>
  </si>
  <si>
    <t>Acquisition of businesses, net of cash acquired</t>
  </si>
  <si>
    <t>Proceeds from sale of property, plant and equipment</t>
  </si>
  <si>
    <t>Other Investing Activities</t>
  </si>
  <si>
    <t>NET CASH USED BY INVESTING ACTIVITIES</t>
  </si>
  <si>
    <t>CASH FLOWS FROM FINANCING ACTIVITIES</t>
  </si>
  <si>
    <t>Proceeds from short-term borrowings</t>
  </si>
  <si>
    <t>Payments on short-term borrowings</t>
  </si>
  <si>
    <t>Amounts due banks, net</t>
  </si>
  <si>
    <t>Proceeds from Issuance of Long-term Debt</t>
  </si>
  <si>
    <t>Payments on long-term borrowings</t>
  </si>
  <si>
    <t>Proceeds from exercise of stock options</t>
  </si>
  <si>
    <t>Excess tax benefits from stock-based compensation</t>
  </si>
  <si>
    <t>Purchase of shares for treasury</t>
  </si>
  <si>
    <t>Cash dividends paid to shareholders</t>
  </si>
  <si>
    <t>Other financing activitie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As used in this report, the term “Company,” except as otherwise indicated by the context, means Lincoln Electric Holdings, Inc. and its wholly-owned and majority-owned subsidiaries for which it has a controlling interest.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se unaudited consolidated financial statements do not include all of the information and notes required by GAAP for complete financial statements. However, in the opinion of management, these unaudited consolidated financial statements contain all the adjustments (consisting of normal recurring accruals) considered necessary to present fairly the financial position, results of operations and cash flows for the interim periods. Operating results for the six months ended June 30, 2015 are not necessarily indicative of the results to be expected for the year ending December 31, 2015 . The accompanying Consolidated Balance Sheet at December 31, 201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4 . Venezuela — Highly Inflationary Economy Venezuela is a highly inflationary economy under GAAP. As a result, the financial statements of the Company’s Venezuelan operation are reported under highly inflationary accounting rules as of January 1, 2010. Under highly inflationary accounting, the financial statements of the Company’s Venezuelan operation have been remeasured into the Company’s reporting currency and exchange gains and losses from the remeasurement of monetary assets and liabilities are reflected in current earnings. In January 2014, the Venezuelan government announced the formation of the National Center of Foreign Trade (“CENCOEX”) to replace the Commission for the Administration of Currency Exchange (“CADIVI”). Effective January 24, 2014, the exchange rate applicable to the settlement of certain transactions through CENCOEX, including payments of dividends and royalties, changed to utilize the Complementary System of Foreign Currency Administration ("SICAD") auction-based exchange rate (the "SICAD rate") as opposed to the official rate. In February 2014, the government announced a new market based foreign exchange system, the SICAD II. The exchange rate established through SICAD II fluctuated daily and was significantly higher than both the official rate and the SICAD rate. At March 31, 2014, the Company determined that the rate used in remeasuring the Venezuelan operation's financial statements into U.S. dollars would change to the SICAD rate as future remittances for dividend payments could be transacted at the SICAD rate. At March 31, 2014, the SICAD rate was 10.7 bolivars to the U.S. dollar, which resulted in a remeasurement loss on the bolivar-denominated monetary net asset position of $17,665 which was recorded in Selling, general &amp; administrative expenses in the three months ended March 31, 2014. Additionally, the Company incurred higher Cost of goods sold of $3,468 during the second quarter of 2014, related to the adoption of the SICAD rate. The SICAD rate is determined by periodic auctions which may result in additional losses or gains on a remeasurement of the bolivar-denominated monetary net asset position. In February 2015, the Venezuelan government eliminated the SICAD II rate and announced a new exchange market called the Marginal Currency System ("SIMADI"), which allows for trading based on supply and demand. While there remains considerable uncertainty as to the nature and volume of transactions that will flow through the various currency exchange mechanisms, the Company has determined that the SICAD rate remains the most appropriate exchange rate for the Company to utilize in remeasuring the Venezuelan operation's financial statements into U.S. dollars. As of June 30, 2015 , the SICAD rate was 12.8 bolivars to the U.S dollar. If in the future the Company were to convert bolivars at a rate other than the SICAD rate, the Company may realize additional losses or gains to earnings. Future impacts to earnings of applying highly inflationary accounting for Venezuela on the Company’s consolidated financial statements will be dependent upon the applied currency exchange mechanisms, the movements in the applicable exchange rates between the bolivar and the U.S. dollar and the amount of monetary assets and liabilities included in the Company’s Venezuelan operation’s balance sheet. The bolivar-denominated monetary net asset position was $3,911 at June 30, 2015 , including $4,714 of cash and cash equivalents and the bolivar-denominated monetary net liability position was $1,264 at December 31, 2014 , including $2,124 of cash and cash equivalents. New Accounting Pronouncements: In May 2015, the Financial Accounting Standards Board ("FASB") issued Accounting Standard Update ("ASU") No. 2015-07, "Fair Value Measurement (Topic 820): Disclosures for Investments in Certain Entities That Calculate Net Asset Value per Share." ASU 2015-07 removes the requirement to categorize within the fair value hierarchy all investments for which fair value is measured using the net asset value per share practical expedient and removes the requirement to make certain disclosures for these investments. The amendment should be applied retrospectively and is effective for financial statements issued for fiscal years beginning after December 15, 2015, and interim periods within those fiscal years. Early adoption is permitted. The Company is currently evaluating the impact of the adoption of ASU 2015-07 on the Company's financial statement disclosures. In April 2015, the FASB issued ASU 2015-03, "Interest - Imputation of Interest (Subtopic 835-30)." ASU 2015-0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Early adoption is permitted. The Company is currently evaluating the impact of the adoption of ASU 2015-03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FASB recently announced that the ASU 2014-09 will be effective for annual reporting periods beginning after December 15, 2017, and interim periods within those fiscal years. Early adoption is permitted as of annual reporting periods beginning after December 15, 2016. The Company is currently evaluating the impact of the adoption of ASU 2014-09 on the Company's financial statements.</t>
  </si>
  <si>
    <t>EARNINGS PER SHARE</t>
  </si>
  <si>
    <t>Earnings Per Share [Abstract]</t>
  </si>
  <si>
    <t>EARNINGS PER SHARE The following table sets forth the computation of basic and diluted earnings per share: Three Months Ended June 30, Six Months Ended June 30, 2015 2014 2015 2014 Numerator: Net income $ 70,898 $ 77,332 $ 139,252 $ 133,785 Denominator: Basic weighted average shares outstanding 75,000 79,873 75,621 80,260 Effect of dilutive securities - Stock options and awards 773 900 795 934 Diluted weighted average shares outstanding 75,773 80,773 76,416 81,194 Basic earnings per share $ 0.95 $ 0.97 $ 1.84 $ 1.67 Diluted earnings per share $ 0.94 $ 0.96 $ 1.82 $ 1.65 For the three months ended June 30, 2015 and 2014 , common shares subject to equity-based awards of 556,371 and 261,725 , respectively, were excluded from the computation of diluted earnings per share because the effect of their exercise would be anti-dilutive. For the six months ended June 30, 2015 and 2014 , common shares subject to equity-based awards of 481,831 and 263,363 , respectively, were excluded from the computation of diluted earnings per share because the effect of their exercise would be anti-dilutive.</t>
  </si>
  <si>
    <t>ACQUISITIONS</t>
  </si>
  <si>
    <t>Business Combinations [Abstract]</t>
  </si>
  <si>
    <t>ACQUISITIONS During October 2014, the Company acquired substantially all of the assets of Easom Automation Systems, Inc. ("Easom"). Easom, based in Detroit, Michigan, is an integrator and manufacturer of automation and positioning solutions, serving heavy fabrication, aerospace and automotive OEMs and suppliers. The acquisition advances the Company's leadership position in automated welding and cutting solutions. Easom has annual sales of approximately $30,000 . In addition, during 2014, the Company acquired the remaining interest in its majority-owned joint venture, Harris Soldas Especiais S.A. Pro forma information related to these acquisitions has not been presented because the impact on the Company’s Consolidated Statements of Income is not material. Acquired companies are included in the Company’s consolidated financial statements as of the date of acquisition.</t>
  </si>
  <si>
    <t>SEGMENT INFORMATION</t>
  </si>
  <si>
    <t>Segment Reporting [Abstract]</t>
  </si>
  <si>
    <t xml:space="preserve"> SEGMENT INFORMATION The Company’s primary business is the design and manufacture of arc welding and cutting products, manufacturing a broad line of arc welding equipment, consumable welding products and other welding and cutting products. The Company also has a leading global position in the brazing and soldering alloys market. The Company has aligned its business units into five operating segments to enhance the utilization of the Company’s worldwide resources and global end user and sourcing initiatives. The operating segments consist of North America Welding, Europe Welding, Asia Pacific Welding, South America Welding and The Harris Products Group. The North America Welding segment primarily includes welding operations in the United States, Canada and Mexico. The Europe Welding segment includes welding operations in Europe, Russia, Africa and the Middle East. The Asia Pacific Welding segment primarily includes welding operations in China and Australia. The South America Welding segment primarily includes welding operations in Brazil, Colombia and Venezuela. The Harris Products Group, includes the Company’s global cutting, soldering and brazing businesses as well as the retail business in the United States. Segment performance is measured and resources are allocated based on a number of factors, the primary profit measure being earnings before interest and income taxes (“EBIT”), as adjusted. Segment EBIT is adjusted for special items as determined by management such as the impact of rationalization activities, certain asset impairment charges and gains or losses on disposals of assets. Financial information for the reportable segments follows: North America Welding Europe Welding Asia Pacific Welding South America Welding The Harris Products Group Corporate / Eliminations Consolidated Three Months Ended June 30, 2015 Net sales $ 415,075 $ 90,903 $ 49,043 $ 37,907 $ 71,812 $ — $ 664,740 Inter-segment sales 25,613 4,463 2,964 118 2,716 (35,874 ) — Total $ 440,688 $ 95,366 $ 52,007 $ 38,025 $ 74,528 $ (35,874 ) $ 664,740 EBIT, as adjusted $ 77,494 $ 9,481 $ 2,244 $ 1,378 $ 8,250 $ 475 $ 99,322 Special items charge (gain) — 1,239 — — — — 1,239 EBIT $ 77,494 $ 8,242 $ 2,244 $ 1,378 $ 8,250 $ 475 $ 98,083 Interest income 738 Interest expense (4,387 ) Income before income taxes $ 94,434 Three Months Ended June 30, 2014 Net sales $ 429,490 $ 115,574 $ 66,997 $ 39,051 $ 77,419 $ — $ 728,531 Inter-segment sales 33,360 5,494 3,600 35 2,262 (44,751 ) — Total $ 462,850 $ 121,068 $ 70,597 $ 39,086 $ 79,681 $ (44,751 ) $ 728,531 EBIT, as adjusted $ 91,195 $ 14,899 $ 365 $ 4,995 $ 7,178 $ 600 $ 119,232 Special items charge (gain) (21 ) 965 (108 ) 3,468 — — 4,304 EBIT $ 91,216 $ 13,934 $ 473 $ 1,527 $ 7,178 $ 600 $ 114,928 Interest income 924 Interest expense (986 ) Income before income taxes $ 114,866 Six Months Ended June 30, 2015 Net sales $ 828,063 $ 179,319 $ 98,293 $ 75,337 $ 141,628 $ — $ 1,322,640 Inter-segment sales 51,742 8,056 6,234 118 4,727 (70,877 ) — Total $ 879,805 $ 187,375 $ 104,527 $ 75,455 $ 146,355 $ (70,877 ) $ 1,322,640 EBIT, as adjusted $ 148,678 $ 18,229 $ 5,372 $ 4,528 $ 15,799 $ 674 $ 193,280 Special items charge (gain) — 1,239 — — — — 1,239 EBIT $ 148,678 $ 16,990 $ 5,372 $ 4,528 $ 15,799 $ 674 $ 192,041 Interest income 1,331 Interest expense (6,231 ) Income before income taxes $ 187,141 Total assets $ 1,143,024 $ 355,965 $ 270,560 $ 132,849 $ 149,983 $ (102,215 ) $ 1,950,166 Six Months Ended June 30, 2014 Net sales $ 831,396 $ 220,980 $ 128,283 $ 83,044 $ 149,890 $ — $ 1,413,593 Inter-segment sales 66,303 11,354 8,049 64 4,380 (90,150 ) — Total $ 897,699 $ 232,334 $ 136,332 $ 83,108 $ 154,270 $ (90,150 ) $ 1,413,593 EBIT, as adjusted $ 162,559 $ 24,191 $ (275 ) $ 16,760 $ 13,236 $ 3,491 $ 219,962 Special items charge (gain) (68 ) 1,004 (117 ) 21,133 — — 21,952 EBIT $ 162,627 $ 23,187 $ (158 ) $ (4,373 ) $ 13,236 $ 3,491 $ 198,010 Interest income 1,838 Interest expense (2,556 ) Income before income taxes $ 197,292 Total assets $ 1,150,833 $ 418,283 $ 319,965 $ 149,430 $ 172,781 $ (66,453 ) $ 2,144,839 In the three and six months ended June 30, 2015 , special items in Europe Welding reflect rationalization activity charges. In the three and six months ended June 30, 2014 , special items in North America Welding, Europe Welding and Asia Pacific Welding reflect rationalization activity charges and credits. South America Welding special items represent charges relating to a Venezuelan remeasurement loss.</t>
  </si>
  <si>
    <t>RATIONALIZATION AND ASSET IMPAIRMENTS</t>
  </si>
  <si>
    <t>Restructuring and Related Activities [Abstract]</t>
  </si>
  <si>
    <t xml:space="preserve"> RATIONALIZATION AND ASSET IMPAIRMENTS The Company recorded rationalization charges of $1,239 for the six months ended June 30, 2015 , primarily related to employee severance and other related costs. A description of each restructuring plan and the related costs follows: Europe Welding Plans: During 2015, the Company initiated a rationalization plan within Europe Welding. The plan includes headcount restructuring to better align the cost structures with economic conditions and operating needs. During the six months ended June 30, 2015 , the Company recorded charges relating to the Europe Welding plans of $1,239 , which represent employee severance and other related costs. The Company expects additional charges up to $400 related to the completion of these activities. At June 30, 2015 , liabilities relating to the Europe Welding plans of $665 were recognized in Other current liabilities, which will be substantially paid during 2015. Asia Pacific Welding Plans: During the third quarter of 2014, the Company identified assets within the segment for planned divestiture. As of June 30, 2015 , $22,842 and $5,887 of assets and liabilities identified for divestiture were classified as held for sale and were recorded in Other current assets and Other current liabilities, respectively. The Company believes the rationalization actions will positively impact future results of operations and will not have a material effect on liquidity and sources and uses of capital. The Company continues evaluating its cost structure and additional rationalization actions may result in charges in future periods.</t>
  </si>
  <si>
    <t>COMMON SHARE REPURCHASE PROGRAM</t>
  </si>
  <si>
    <t xml:space="preserve"> COMMON SHARE REPURCHASE PROGRAM The Company has a share repurchase program for up to 45 million of the Company’s common shares. At management’s discretion, the Company repurchases its common shares from time to time in the open market, depending on market conditions, stock price and other factors. During the three and six month periods ended June 30, 2015 , the Company purchased a total of 0.8 million and 2.3 million shares, respectively. As of June 30, 2015 , there remained 9.0 million common shares available for repurchase under this program. The repurchased common shares remain in treasury and have not been retired.</t>
  </si>
  <si>
    <t>EQUITY</t>
  </si>
  <si>
    <t>Stockholders' Equity Note [Abstract]</t>
  </si>
  <si>
    <t>EQUITY Changes in equity for the six months ended June 30, 2015 are as follows: Shareholders’ Equity Non-controlling Interests Total Equity Balance, December 31, 2014 $ 1,282,549 $ 3,232 $ 1,285,781 Comprehensive income (loss): Net income (loss) 139,252 (58 ) 139,194 Other comprehensive income (loss) (33,258 ) (514 ) (33,772 ) Total comprehensive income (loss) 105,994 (572 ) 105,422 Cash dividends declared - $0.58 per share (43,613 ) — (43,613 ) Issuance of shares under benefit plans 9,218 — 9,218 Purchase of shares for treasury (158,468 ) — (158,468 ) Transactions with non-controlling interests — (1,682 ) (1,682 ) Balance, June 30, 2015 $ 1,195,680 $ 978 $ 1,196,658 Changes in equity for the six months ended June 30, 2014 are as follows: Shareholders’ Equity Non-controlling Interests Total Equity Balance, December 31, 2013 $ 1,526,602 $ 4,086 $ 1,530,688 Comprehensive income (loss): Net income (loss) 133,785 (72 ) 133,713 Other comprehensive income (loss) 3,550 705 4,255 Total comprehensive income (loss) 137,335 633 137,968 Cash dividends declared - $0.46 per share (36,779 ) — (36,779 ) Issuance of shares under benefit plans 11,195 — 11,195 Purchase of shares for treasury (119,333 ) — (119,333 ) Transactions with non-controlling interests (1,484 ) (782 ) (2,266 ) Balance, June 30, 2014 $ 1,517,536 $ 3,937 $ 1,521,473 The following tables set forth the total changes in accumulated other comprehensive (loss) income ("AOCI") by component, net of taxes for the three months ended June 30, 2015 and 2014 : Three Months Ended June 30, 2015 Unrealized gain (loss) on derivatives designated and qualifying as cash flow hedges Defined benefit pension plan activity Currency translation adjustment Total Balance at March 31, 2015 $ 1,091 $ (194,355 ) $ (146,731 ) $ (339,995 ) Other comprehensive income (loss) (893 ) — 15,123 3 14,230 Amounts reclassified from AOCI 314 1 3,571 2 — 3,885 Net current-period other (579 ) 3,571 15,123 18,115 Balance at June 30, 2015 $ 512 $ (190,784 ) $ (131,608 ) $ (321,880 ) Three Months Ended June 30, 2014 Unrealized gain (loss) on derivatives designated and qualifying as cash flow hedges Defined benefit pension plan activity Currency translation adjustment Total Balance at March 31, 2014 $ (52 ) $ (158,149 ) $ (4,656 ) $ (162,857 ) Other comprehensive income (loss) (173 ) — 12,106 3 11,933 Amounts reclassified from AOCI (3 ) 1 2,536 2 — 2,533 Net current-period other (176 ) 2,536 12,106 14,466 Balance at June 30, 2014 $ (228 ) $ (155,613 ) $ 7,450 $ (148,391 ) 1 During the 2015 period, this AOCI reclassification is a component of Net sales of $ 8 (net of tax of $ (75) ) and Cost of goods sold of $ 306 (net of tax of $ 205 ); during the 2014 period, the reclassification is a component of Net sales of $ (82) (net of tax of $ (10) ) and Cost of goods sold of $ 79 (net of tax of $ 19 ). (See Note 15 - Derivatives for additional details.) 2 This AOCI component is included in the computation of net periodic pension costs (net of tax of $ 1,975 and $ 1,423 during the three months ended June 30, 2015 and 2014, respectively). (See Note 13 - Retirement and Postretirement Benefit Plans for additional details.) 3 The Other comprehensive income before reclassifications excludes $ 27 and $ 24 attributable to Non-controlling interests in the three months ended June 30, 2015 and 2014, respectively. The following tables set forth the total changes in AOCI by component, net of taxes for the six months ended June 30, 2015 and 2014 : Six Months Ended June 30, 2015 Unrealized gain (loss) on derivatives designated and qualifying as cash flow hedges Defined benefit pension plan activity Currency translation adjustment Total Balance at December 31, 2014 $ (9 ) $ (197,893 ) $ (90,720 ) $ (288,622 ) Other comprehensive income (loss) 429 — (40,888 ) 3 (40,459 ) Amounts reclassified from AOCI 92 1 7,109 2 — 7,201 Net current-period other 521 7,109 (40,888 ) (33,258 ) Balance at June 30, 2015 $ 512 $ (190,784 ) $ (131,608 ) $ (321,880 ) Six months ended June 30, 2014 Unrealized gain (loss) on derivatives designated and qualifying as cash flow hedges Defined benefit pension plan activity Currency translation adjustment Total Balance at December 31, 2013 $ 369 $ (160,693 ) $ 8,383 $ (151,941 ) Other comprehensive income (loss) (883 ) — (933 ) 3 (1,816 ) Amounts reclassified from AOCI 286 1 5,080 2 — 5,366 Net current-period other (597 ) 5,080 (933 ) 3,550 Balance at June 30, 2014 $ (228 ) $ (155,613 ) $ 7,450 $ (148,391 ) 1 During the 2015 period, this AOCI reclassification is a component of Net sales of $(521) (net of tax of $(324) ) and Cost of goods sold of $613 (net of tax of $407 ); during the 2014 period, the reclassification is a component of Net sales of $50 (net of tax of $10 ) and Cost of goods sold of $236 (net of tax of $105 ). (See Note 15 - Derivatives for additional details.) 2 This AOCI component is included in the computation of net periodic pension costs (net of tax of $4,370 and $3,261 during the six months ended June 30, 2015 and 2014 , respectively). (See Note 13 - Retirement and Postretirement Benefit Plans for additional details.) 3 The Other comprehensive income before reclassifications excludes $(514) and $705 attributable to Non-controlling interests in the six months ended June 30, 2015 and 2014 , respectively.</t>
  </si>
  <si>
    <t>INVENTORY VALUATION</t>
  </si>
  <si>
    <t>Inventory Disclosure [Abstract]</t>
  </si>
  <si>
    <t>INVENTORY VALUATION Inventories are valued at the lower of cost or market.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method. The valuation of LIFO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 The excess of current cost over LIFO cost was $68,164 and $71,311 at June 30, 2015 and December 31, 2014 , respectively.</t>
  </si>
  <si>
    <t>ACCRUED EMPLOYEE BONUS</t>
  </si>
  <si>
    <t>Accrued Employee Compensation And Benefits Disclosure Abstract</t>
  </si>
  <si>
    <t>ACCRUED EMPLOYEE BONUS Other current liabilities at June 30, 2015 and 2014 include accruals for year-end bonuses and related payroll taxes of $59,402 and $69,615 , respectively, related to the Company’s employees worldwide. The payment of bonuses is discretionary and subject to approval by the Board of Directors. A majority of annual bonuses are paid in December, resulting in an increasing bonus accrual during the Company’s fiscal year.</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regulator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If an unfavorable outcome is determined to be reasonably possible but not probable, or if the amount of loss cannot be reasonably estimated, disclosure is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the carrying amount of product warranty accruals for the six months ended June 30, 2015 and 2014 are as follows: Six Months Ended June 30 2015 2014 Balance at December 31 $ 15,398 $ 15,180 Accruals for warranties 7,328 6,200 Settlements (6,755 ) (5,787 ) Foreign currency translation (229 ) 25 Balance at June 30 $ 15,742 $ 15,618</t>
  </si>
  <si>
    <t>DEBT</t>
  </si>
  <si>
    <t>Debt Disclosure [Abstract]</t>
  </si>
  <si>
    <t>DEBT The Company has a line of credit totaling $400,000 through the Amended and Restated Credit Agreement (the “Credit Agreement”), which was amended on September 12, 2014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nd a fixed charges coverage ratio and total leverage ratio. As of June 30, 2015, the Company was in compliance with all of its covenants and had $40,000 in outstanding borrowings under the Credit Agreement which was recorded in Short-term debt. The Credit Agreement has a five -year term and may be increased, subject to certain conditions, by an additional amount up to $100,000 . The interest rate on borrowings is based on either LIBOR or the prime rate, at the Company’s election, plus a spread based on the Company’s leverage ratio. On April 1, 2015 , the Company issued Senior Unsecured Notes (the "Notes") in the aggregate principal amount of $350,000 through a private placement, of which $150,000 in proceeds are outstanding as of June 30, 2015 and recorded in Long-term debt, less current portion and $200,000 of which will be received in August 2015. The proceeds are being used for general corporate purposes. The Notes, as shown in the table below, have maturities ranging from 10 to 30 years with a weighted average effective interest rate of 3.5% and an average tenure of 19 years. Interest is payable semi-annually. The Notes contain certain affirmative and negative covenants. As of June 30, 2015, the Company was in compliance with all of its debt covenants . The maturity and interest rates of the Notes are as follows: Amount Maturity Date Interest Rate Series A $ 100,000 August 20, 2025 3.15 % Series B 100,000 August 20, 2030 3.35 % Series C 50,000 April 1, 2035 3.61 % Series D 100,000 April 1, 2045 4.02 %</t>
  </si>
  <si>
    <t>RETIREMENT AND POSTRETIREMENT BENEFIT PLANS</t>
  </si>
  <si>
    <t>Compensation and Retirement Disclosure [Abstract]</t>
  </si>
  <si>
    <t>RETIREMENT AND POSTRETIREMENT BENEFIT PLANS The components of total pension cost were as follows: Three Months Ended June 30, Six Months Ended June 30, 2015 2014 2015 2014 Service cost $ 5,038 $ 5,081 $ 10,460 $ 10,144 Interest cost 10,413 10,615 20,744 21,277 Expected return on plan assets (16,242 ) (17,048 ) (31,980 ) (34,069 ) Amortization of prior service cost (156 ) (152 ) (312 ) (307 ) Amortization of net loss 5,872 4,209 11,692 8,431 Defined benefit plans 4,925 2,705 10,604 5,476 Multi-employer plans 211 267 428 531 Defined contribution plans 2,945 2,819 5,961 5,653 Total pension cost $ 8,081 $ 5,791 $ 16,993 $ 11,660 The Company voluntarily contributed $45,000 to its defined benefit plans in the United States during the six months ended June 30, 2015 . The expected return on plan assets decreased due to changes in the target allocation of plan assets and the amortization of net loss increased due to a lower discount rate and the adoption of new mortality tables for the Company's U.S. defined benefit plans.</t>
  </si>
  <si>
    <t>INCOME TAXES</t>
  </si>
  <si>
    <t>Income Tax Disclosure [Abstract]</t>
  </si>
  <si>
    <t>INCOME TAXES The Company recognized $47,947 of tax expense on pre-tax income of $187,141 , resulting in an effective income tax rate of 25.6% for the six months ended June 30, 2015 . The effective income tax rate was 32.2% for the six months ended June 30, 2014 . The 2015 effective income tax rate was lower than the Company’s statutory rate due to the utilization of U.S. tax credits, reversal of valuation allowance on deferred tax assets more-likely-than-not to be realized and refund interest recognized as a reduction in tax expense. Both the 2015 and 2014 effective income tax rates were lower than the Company’s statutory rate due to income earned in lower tax rate jurisdictions. As of June 30, 2015 , the Company had $15,533 of unrecognized tax benefits. If recognized, approximately $8,328 would be reflected as a component of income tax expense. The Company files income tax returns in the U.S. and various state, local and foreign jurisdictions. With few exceptions, the Company is no longer subject to U.S. federal, state and local or non-U.S. income tax examinations by tax authorities for years before 2010. The Company is currently subject to various U.S. state and non-U.S. income tax audits.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reduction of $3,138 in previously unrecognized tax benefits by the end of the second quarter 2016 . In July 2012, the Company received a Notice of Reassessment (the "Reassessment") from the Canada Revenue Agency in respect to its 2004 to 2010 taxation years to disallow the deductibility of inter-company dividends. The Company appealed the Reassessment to the Tax Court of Canada. As part of the appeals process to the Tax Court of Canada, the Company had elected to deposit the entire amount of the dispute in order to suspend continuing interest charges. In September 2014, the Department of Justice Canada consented to a judgment, wholly in the Company's favor. In vacating the Reassessment, this tax litigation is concluded. In December 2014, the Company received a partial refund of the cash deposit. In the first quarter of 2015, the Company received a refund of $24,976 which was substantially all of the remaining cash deposit. The Company also received interest on the deposit of $1,596 .</t>
  </si>
  <si>
    <t>DERIVATIVES</t>
  </si>
  <si>
    <t>Derivative Instruments and Hedging Activities Disclosure [Abstract]</t>
  </si>
  <si>
    <t>DERIVATIVES The Company uses derivatives to manage exposures to currency exchange rates, interest rates and commodity prices arising in the normal course of busines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operating activities in the Company’s Consolidated Statements of Cash Flows. Hedge ineffectiveness was immaterial in the six months ended June 30, 2015 and 2014.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None of the concentrations of risk with any individual counterparty was considered significant at June 30, 2015 . The Company does not expect any counterparties to fail to meet their obligations. Cash Flow Hedges Certain foreign currency forward contracts were qualified and designated as cash flow hedges. The dollar equivalent gross notional amount of these short-term contracts was $35,740 at June 30, 2015 and $27,265 at December 31, 2014 . The effective portions of the fair value gains or losses on these cash flow hedges are recognized in AOCI and subsequently reclassified to Cost of goods sold or Sales for hedges of purchases and sales, respectively, as the underlying hedged transactions affect earnings. Net Investment Hedges The Company has foreign currency forward contracts that qualify and are designated as net investment hedges. The dollar equivalent gross notional amount of these short-term contracts was $7,468 at June 30, 2015 and $60,734 at December 31, 2014 . The effective portions of the fair value gains or losses on these net investment hedges are recognized in AOCI and subsequently reclassified to Selling, general and administrative expenses, as the underlying hedged investment is liquidated.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265,323 at June 30, 2015 and $280,949 at December 31, 2014 . The fair value gains or losses from these contracts are recognized in Selling, general and administrative expenses, offsetting the losses or gains on the exposures being hedged. The Company had short-term silver and copper forward contracts with notional amounts of $3,032 and $960 , respectively, at June 30, 2015 and notional amounts of $4,467 and $1,066 , respectively, at December 31, 2014 . Realized and unrealized gains and losses on these contracts are recognized in Costs of goods sold. Fair values of derivative instruments in the Company’s Consolidated Balance Sheets follow: June 30, 2015 December 31, 2014 Derivatives by hedge designation Other Current Assets Other Current Liabilities Other Current Assets Other Current Liabilities Designated as hedging instruments: Foreign exchange contracts $ 195 $ 424 $ 461 $ 935 Net investment contracts 64 — 1,091 469 Not designated as hedging instruments: Foreign exchange contracts 612 1,420 482 3,638 Commodity contracts 63 24 47 69 Total derivatives $ 934 $ 1,868 $ 2,081 $ 5,111 The effects of undesignated derivative instruments on the Company’s Consolidated Statements of Income for the three and six month periods ended June 30, 2015 and 2014 consisted of the following: Three Months Ended June 30, Six Months Ended June 30, Derivatives by hedge designation Classification of gain (loss) 2015 2014 2015 2014 Not designated as hedges: Foreign exchange contracts Selling, general &amp; administrative expenses $ 2,512 $ 1,259 $ (7,092 ) $ 1,298 Commodity contracts Cost of goods sold 194 (505 ) 50 (501 ) The effects of designated hedges on AOCI and the Company’s Consolidated Statements of Income consisted of the following: Total gain (loss) recognized in AOCI, net of tax June 30, 2015 December 31, 2014 Foreign exchange contracts $ (221 ) $ (9 ) Net investment contracts 733 — The Company expects a loss of $221 related to existing contracts to be reclassified from AOCI, net of tax, to earnings over the next 12 months as the hedged transactions are realized. Three Months Ended June 30, Six Months Ended June 30, Derivative type Gain (loss) reclassified from AOCI to: 2015 2014 2015 2014 Foreign exchange contracts Sales $ 8 $ (82 ) $ (521 ) $ 50 Cost of goods sold 306 79 613 236</t>
  </si>
  <si>
    <t>FAIR VALUE</t>
  </si>
  <si>
    <t>Fair Value Disclosures [Abstract]</t>
  </si>
  <si>
    <t>FAIR VALUE The following table provides a summary of assets and liabilities as of June 30, 2015 , measured at fair value on a recurring basis: Description Balance as of Quoted Prices in Active Markets for Identical Assets or Liabilities (Level 1) Significant Other Observable Inputs (Level 2) Significant Unobservable Inputs (Level 3) Assets: Foreign exchange contracts $ 807 $ — $ 807 $ — Commodity contracts 63 — 63 — Net investment contracts 64 — 64 — Total assets $ 934 $ — $ 934 $ — Liabilities: Foreign exchange contracts $ 1,844 $ — $ 1,844 $ — Commodity contracts 24 — 24 — Contingent consideration 7,507 — — 7,507 Forward contract 19,194 — — 19,194 Deferred compensation 22,990 — 22,990 — Total liabilities $ 51,559 $ — $ 24,858 $ 26,701 The following table provides a summary of assets and liabilities as of December 31, 2014 , measured at fair value on a recurring basis: Description Balance as of December 31, 2014 Quoted Prices in Active Markets for Identical Assets or Liabilities (Level 1) Significant Other Observable Inputs (Level 2) Significant Unobservable Inputs (Level 3) Assets: Foreign exchange contracts $ 943 $ — $ 943 $ — Commodity contracts 47 — 47 — Net investment contracts 1,091 — 1,091 — Total assets $ 2,081 $ — $ 2,081 $ — Liabilities: Foreign exchange contracts $ 4,573 $ — $ 4,573 $ — Commodity contracts 69 — 69 — Net investment contracts 469 — 469 — Contingent consideration 6,912 — — 6,912 Forward contract 25,268 — — 25,268 Deferred compensation 21,839 — 21,839 — Total liabilities $ 59,130 $ — $ 26,950 $ 32,180 The Company’s derivative contracts are valued at fair value using the market approach. The Company measures the fair value of foreign exchange contracts and net investment contracts using Level 2 inputs based on observable spot and forward rates in active markets. The Company measures the fair value of commodity contracts using Level 2 inputs through observable market transactions in active markets provided by financial institutions. During the six months ended June 30, 2015 , there were no transfers between Levels 1, 2 or 3. In connection with an acquisition, the Company recorded a contingent consideration fair valued at $7,507 as of June 30, 2015 , which reflects a $595 increase in the liability from December 31, 2014 . The contingent consideration is based upon estimated sales for the five -year period ending December 31, 2015 and will be paid in 2016 based on actual sales during the period. The fair value of the contingent consideration is a Level 3 valuation and fair valued using a probability weighted discounted cash flow analysis. In connection with an acquisition, the Company obtained a controlling financial interest in the acquired entity and at the same time entered into a contract to obtain the remaining financial interest in the entity over a three -year period. The amount to be paid to obtain the remaining financial interest will be based upon actual financial results of the entity. A liability was recorded for the Canadian dollar denominated forward contract at a fair value of $19,194 as of June 30, 2015 . The change in liability from December 31, 2014 was primarily the result of a $7,140 payment to acquire an additional financial interest in the entity offset by additional accruals of $2,798 for the six months ended June 30, 2015 . The fair value of the contract is a Level 3 valuation and is based on the present value of the expected future payments. The expected future payments are based on a multiple of forecast earnings and cash flows over the three-year period ending December 31, 2016, present valued utilizing a risk based discount rates of 3.5% reflective of the Company's cost of debt and 13.9% as a risk adjusted cost of capital and annual earnings before interest and taxes with growth rates ranging from 5.2% to 32.6% . The deferred compensation liability is the Company’s obligation under its executive deferred compensation plan. The Company measures the fair value of the liability using the market values of the participants’ underlying investment fund elections. During the third quarter of 2014, the Company identified assets within Asia Pacific Welding for planned divestiture. As of June 30, 2015 , the assets identified for divestiture were classified as held for sale and recorded at their fair value as determined using a Level 3 discounted cash flow valuation model. As of June 30, 2015 , $22,842 and $5,887 of assets and liabilities held for sale were recorded in Other current assets and Other current liabilities, respectively. The fair value of Cash and cash equivalents, Accounts receivable, Short-term debt excluding the current portion of long-term debt and Trade accounts payable approximated book value due to the short-term nature of these instruments at both June 30, 2015 and December 31, 2014 . The fair value of long-term debt at June 30, 2015 and December 31, 2014 , including the current portion, was approximately $96,472 and $9,323 , respectively, which was determined using available market information and methodologies requiring judgment. The carrying value of this debt at such dates was $157,074 and $9,499 , respectively. Since considerable judgment is required in interpreting market information, the fair value of the debt is not necessarily the amount that could be realized in a current market exchange.</t>
  </si>
  <si>
    <t>BASIS OF PRESENTATION (Policies)</t>
  </si>
  <si>
    <t>Segments</t>
  </si>
  <si>
    <t>The Company’s primary business is the design and manufacture of arc welding and cutting products, manufacturing a broad line of arc welding equipment, consumable welding products and other welding and cutting products. The Company also has a leading global position in the brazing and soldering alloys market. The Company has aligned its business units into five operating segments to enhance the utilization of the Company’s worldwide resources and global end user and sourcing initiatives. The operating segments consist of North America Welding, Europe Welding, Asia Pacific Welding, South America Welding and The Harris Products Group. The North America Welding segment primarily includes welding operations in the United States, Canada and Mexico. The Europe Welding segment includes welding operations in Europe, Russia, Africa and the Middle East. The Asia Pacific Welding segment primarily includes welding operations in China and Australia. The South America Welding segment primarily includes welding operations in Brazil, Colombia and Venezuela. The Harris Products Group, includes the Company’s global cutting, soldering and brazing businesses as well as the retail business in the United States. Segment performance is measured and resources are allocated based on a number of factors, the primary profit measure being earnings before interest and income taxes (“EBIT”), as adjusted. Segment EBIT is adjusted for special items as determined by management such as the impact of rationalization activities, certain asset impairment charges and gains or losses on disposals of assets.</t>
  </si>
  <si>
    <t>Inventories</t>
  </si>
  <si>
    <t>Inventories are valued at the lower of cost or market. Fixed manufacturing overhead costs are allocated to inventory based on normal production capacity and abnormal manufacturing costs are recognized as period costs. For most domestic inventories, cost is determined principally by the last-in, first-out (“LIFO”) method, and for non-U.S. inventories, cost is determined by the first-in, first-out method. The valuation of LIFO inventories is made at the end of each year based on inventory levels and costs at that time. Accordingly, interim LIFO calculations are based on management’s estimates of expected year-end inventory levels and costs. Actual year-end costs and inventory levels may differ from interim LIFO inventory valuations.</t>
  </si>
  <si>
    <t>Financial Instruments</t>
  </si>
  <si>
    <t>The Company uses derivatives to manage exposures to currency exchange rates, interest rates and commodity prices arising in the normal course of busines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operating activities in the Company’s Consolidated Statements of Cash Flows. Hedge ineffectiveness was immaterial in the six months ended June 30, 2015 and 2014.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None of the concentrations of risk with any individual counterparty was considered significant at June 30, 2015 . The Company does not expect any counterparties to fail to meet their obligations. Cash Flow Hedges Certain foreign currency forward contracts were qualified and designated as cash flow hedges. The dollar equivalent gross notional amount of these short-term contracts was $35,740 at June 30, 2015 and $27,265 at December 31, 2014 . The effective portions of the fair value gains or losses on these cash flow hedges are recognized in AOCI and subsequently reclassified to Cost of goods sold or Sales for hedges of purchases and sales, respectively, as the underlying hedged transactions affect earnings. Net Investment Hedges The Company has foreign currency forward contracts that qualify and are designated as net investment hedges. The dollar equivalent gross notional amount of these short-term contracts was $7,468 at June 30, 2015 and $60,734 at December 31, 2014 . The effective portions of the fair value gains or losses on these net investment hedges are recognized in AOCI and subsequently reclassified to Selling, general and administrative expenses, as the underlying hedged investment is liquidated. Derivatives Not Designated as Hedging Instruments The Company has certain foreign exchange forward contracts that are not designated as hedges. These derivatives are held as economic hedges of certain balance sheet exposures. The dollar equivalent gross notional amount of these contracts was $265,323 at June 30, 2015 and $280,949 at December 31, 2014 . The fair value gains or losses from these contracts are recognized in Selling, general and administrative expenses, offsetting the losses or gains on the exposures being hedged. The Company had short-term silver and copper forward contracts with notional amounts of $3,032 and $960 , respectively, at June 30, 2015 and notional amounts of $4,467 and $1,066 , respectively, at December 31, 2014 . Realized and unrealized gains and losses on these contracts are recognized in Costs of goods sold.</t>
  </si>
  <si>
    <t>NEW ACCOUNTING PRONOUNCEMENTS</t>
  </si>
  <si>
    <t>New Accounting Pronouncements: In May 2015, the Financial Accounting Standards Board ("FASB") issued Accounting Standard Update ("ASU") No. 2015-07, "Fair Value Measurement (Topic 820): Disclosures for Investments in Certain Entities That Calculate Net Asset Value per Share." ASU 2015-07 removes the requirement to categorize within the fair value hierarchy all investments for which fair value is measured using the net asset value per share practical expedient and removes the requirement to make certain disclosures for these investments. The amendment should be applied retrospectively and is effective for financial statements issued for fiscal years beginning after December 15, 2015, and interim periods within those fiscal years. Early adoption is permitted. The Company is currently evaluating the impact of the adoption of ASU 2015-07 on the Company's financial statement disclosures. In April 2015, the FASB issued ASU 2015-03, "Interest - Imputation of Interest (Subtopic 835-30)." ASU 2015-03 requires debt issuance costs related to a recognized debt liability to be presented in the balance sheet as a direct deduction from the carrying amount of the debt liability, consistent with debt discounts. The recognition and measurement guidance for debt issuance costs are not affected by the new amendment. The new guidance will be applied on a retrospective basis to each prior reporting period presented. Upon transition, the Company is required to comply with applicable disclosures for a change in accounting principle. The amendment is effective for financial statements issued for fiscal years beginning after December 15, 2015, and interim periods within those fiscal years. Early adoption is permitted. The Company is currently evaluating the impact of the adoption of ASU 2015-03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FASB recently announced that the ASU 2014-09 will be effective for annual reporting periods beginning after December 15, 2017, and interim periods within those fiscal years. Early adoption is permitted as of annual reporting periods beginning after December 15, 2016. The Company is currently evaluating the impact of the adoption of ASU 2014-09 on the Company's financial statements.</t>
  </si>
  <si>
    <t>EARNINGS PER SHARE (Tables)</t>
  </si>
  <si>
    <t>Schedule of computation of basic and diluted earnings per share</t>
  </si>
  <si>
    <t>The following table sets forth the computation of basic and diluted earnings per share: Three Months Ended June 30, Six Months Ended June 30, 2015 2014 2015 2014 Numerator: Net income $ 70,898 $ 77,332 $ 139,252 $ 133,785 Denominator: Basic weighted average shares outstanding 75,000 79,873 75,621 80,260 Effect of dilutive securities - Stock options and awards 773 900 795 934 Diluted weighted average shares outstanding 75,773 80,773 76,416 81,194 Basic earnings per share $ 0.95 $ 0.97 $ 1.84 $ 1.67 Diluted earnings per share $ 0.94 $ 0.96 $ 1.82 $ 1.65</t>
  </si>
  <si>
    <t>SEGMENT INFORMATION (Tables)</t>
  </si>
  <si>
    <t>Schedule of financial information for the reportable segments</t>
  </si>
  <si>
    <t>Financial information for the reportable segments follows: North America Welding Europe Welding Asia Pacific Welding South America Welding The Harris Products Group Corporate / Eliminations Consolidated Three Months Ended June 30, 2015 Net sales $ 415,075 $ 90,903 $ 49,043 $ 37,907 $ 71,812 $ — $ 664,740 Inter-segment sales 25,613 4,463 2,964 118 2,716 (35,874 ) — Total $ 440,688 $ 95,366 $ 52,007 $ 38,025 $ 74,528 $ (35,874 ) $ 664,740 EBIT, as adjusted $ 77,494 $ 9,481 $ 2,244 $ 1,378 $ 8,250 $ 475 $ 99,322 Special items charge (gain) — 1,239 — — — — 1,239 EBIT $ 77,494 $ 8,242 $ 2,244 $ 1,378 $ 8,250 $ 475 $ 98,083 Interest income 738 Interest expense (4,387 ) Income before income taxes $ 94,434 Three Months Ended June 30, 2014 Net sales $ 429,490 $ 115,574 $ 66,997 $ 39,051 $ 77,419 $ — $ 728,531 Inter-segment sales 33,360 5,494 3,600 35 2,262 (44,751 ) — Total $ 462,850 $ 121,068 $ 70,597 $ 39,086 $ 79,681 $ (44,751 ) $ 728,531 EBIT, as adjusted $ 91,195 $ 14,899 $ 365 $ 4,995 $ 7,178 $ 600 $ 119,232 Special items charge (gain) (21 ) 965 (108 ) 3,468 — — 4,304 EBIT $ 91,216 $ 13,934 $ 473 $ 1,527 $ 7,178 $ 600 $ 114,928 Interest income 924 Interest expense (986 ) Income before income taxes $ 114,866 Six Months Ended June 30, 2015 Net sales $ 828,063 $ 179,319 $ 98,293 $ 75,337 $ 141,628 $ — $ 1,322,640 Inter-segment sales 51,742 8,056 6,234 118 4,727 (70,877 ) — Total $ 879,805 $ 187,375 $ 104,527 $ 75,455 $ 146,355 $ (70,877 ) $ 1,322,640 EBIT, as adjusted $ 148,678 $ 18,229 $ 5,372 $ 4,528 $ 15,799 $ 674 $ 193,280 Special items charge (gain) — 1,239 — — — — 1,239 EBIT $ 148,678 $ 16,990 $ 5,372 $ 4,528 $ 15,799 $ 674 $ 192,041 Interest income 1,331 Interest expense (6,231 ) Income before income taxes $ 187,141 Total assets $ 1,143,024 $ 355,965 $ 270,560 $ 132,849 $ 149,983 $ (102,215 ) $ 1,950,166 Six Months Ended June 30, 2014 Net sales $ 831,396 $ 220,980 $ 128,283 $ 83,044 $ 149,890 $ — $ 1,413,593 Inter-segment sales 66,303 11,354 8,049 64 4,380 (90,150 ) — Total $ 897,699 $ 232,334 $ 136,332 $ 83,108 $ 154,270 $ (90,150 ) $ 1,413,593 EBIT, as adjusted $ 162,559 $ 24,191 $ (275 ) $ 16,760 $ 13,236 $ 3,491 $ 219,962 Special items charge (gain) (68 ) 1,004 (117 ) 21,133 — — 21,952 EBIT $ 162,627 $ 23,187 $ (158 ) $ (4,373 ) $ 13,236 $ 3,491 $ 198,010 Interest income 1,838 Interest expense (2,556 ) Income before income taxes $ 197,292 Total assets $ 1,150,833 $ 418,283 $ 319,965 $ 149,430 $ 172,781 $ (66,453 ) $ 2,144,839</t>
  </si>
  <si>
    <t>EQUITY (Tables)</t>
  </si>
  <si>
    <t>Schedule of changes in equity</t>
  </si>
  <si>
    <t>Changes in equity for the six months ended June 30, 2015 are as follows: Shareholders’ Equity Non-controlling Interests Total Equity Balance, December 31, 2014 $ 1,282,549 $ 3,232 $ 1,285,781 Comprehensive income (loss): Net income (loss) 139,252 (58 ) 139,194 Other comprehensive income (loss) (33,258 ) (514 ) (33,772 ) Total comprehensive income (loss) 105,994 (572 ) 105,422 Cash dividends declared - $0.58 per share (43,613 ) — (43,613 ) Issuance of shares under benefit plans 9,218 — 9,218 Purchase of shares for treasury (158,468 ) — (158,468 ) Transactions with non-controlling interests — (1,682 ) (1,682 ) Balance, June 30, 2015 $ 1,195,680 $ 978 $ 1,196,658 Changes in equity for the six months ended June 30, 2014 are as follows: Shareholders’ Equity Non-controlling Interests Total Equity Balance, December 31, 2013 $ 1,526,602 $ 4,086 $ 1,530,688 Comprehensive income (loss): Net income (loss) 133,785 (72 ) 133,713 Other comprehensive income (loss) 3,550 705 4,255 Total comprehensive income (loss) 137,335 633 137,968 Cash dividends declared - $0.46 per share (36,779 ) — (36,779 ) Issuance of shares under benefit plans 11,195 — 11,195 Purchase of shares for treasury (119,333 ) — (119,333 ) Transactions with non-controlling interests (1,484 ) (782 ) (2,266 ) Balance, June 30, 2014 $ 1,517,536 $ 3,937 $ 1,521,473</t>
  </si>
  <si>
    <t>Components of accumulated other comprehensive (loss) income</t>
  </si>
  <si>
    <t>The following tables set forth the total changes in accumulated other comprehensive (loss) income ("AOCI") by component, net of taxes for the three months ended June 30, 2015 and 2014 : Three Months Ended June 30, 2015 Unrealized gain (loss) on derivatives designated and qualifying as cash flow hedges Defined benefit pension plan activity Currency translation adjustment Total Balance at March 31, 2015 $ 1,091 $ (194,355 ) $ (146,731 ) $ (339,995 ) Other comprehensive income (loss) (893 ) — 15,123 3 14,230 Amounts reclassified from AOCI 314 1 3,571 2 — 3,885 Net current-period other (579 ) 3,571 15,123 18,115 Balance at June 30, 2015 $ 512 $ (190,784 ) $ (131,608 ) $ (321,880 ) Three Months Ended June 30, 2014 Unrealized gain (loss) on derivatives designated and qualifying as cash flow hedges Defined benefit pension plan activity Currency translation adjustment Total Balance at March 31, 2014 $ (52 ) $ (158,149 ) $ (4,656 ) $ (162,857 ) Other comprehensive income (loss) (173 ) — 12,106 3 11,933 Amounts reclassified from AOCI (3 ) 1 2,536 2 — 2,533 Net current-period other (176 ) 2,536 12,106 14,466 Balance at June 30, 2014 $ (228 ) $ (155,613 ) $ 7,450 $ (148,391 ) 1 During the 2015 period, this AOCI reclassification is a component of Net sales of $ 8 (net of tax of $ (75) ) and Cost of goods sold of $ 306 (net of tax of $ 205 ); during the 2014 period, the reclassification is a component of Net sales of $ (82) (net of tax of $ (10) ) and Cost of goods sold of $ 79 (net of tax of $ 19 ). (See Note 15 - Derivatives for additional details.) 2 This AOCI component is included in the computation of net periodic pension costs (net of tax of $ 1,975 and $ 1,423 during the three months ended June 30, 2015 and 2014, respectively). (See Note 13 - Retirement and Postretirement Benefit Plans for additional details.) 3 The Other comprehensive income before reclassifications excludes $ 27 and $ 24 attributable to Non-controlling interests in the three months ended June 30, 2015 and 2014, respectively. The following tables set forth the total changes in AOCI by component, net of taxes for the six months ended June 30, 2015 and 2014 : Six Months Ended June 30, 2015 Unrealized gain (loss) on derivatives designated and qualifying as cash flow hedges Defined benefit pension plan activity Currency translation adjustment Total Balance at December 31, 2014 $ (9 ) $ (197,893 ) $ (90,720 ) $ (288,622 ) Other comprehensive income (loss) 429 — (40,888 ) 3 (40,459 ) Amounts reclassified from AOCI 92 1 7,109 2 — 7,201 Net current-period other 521 7,109 (40,888 ) (33,258 ) Balance at June 30, 2015 $ 512 $ (190,784 ) $ (131,608 ) $ (321,880 ) Six months ended June 30, 2014 Unrealized gain (loss) on derivatives designated and qualifying as cash flow hedges Defined benefit pension plan activity Currency translation adjustment Total Balance at December 31, 2013 $ 369 $ (160,693 ) $ 8,383 $ (151,941 ) Other comprehensive income (loss) (883 ) — (933 ) 3 (1,816 ) Amounts reclassified from AOCI 286 1 5,080 2 — 5,366 Net current-period other (597 ) 5,080 (933 ) 3,550 Balance at June 30, 2014 $ (228 ) $ (155,613 ) $ 7,450 $ (148,391 ) 1 During the 2015 period, this AOCI reclassification is a component of Net sales of $(521) (net of tax of $(324) ) and Cost of goods sold of $613 (net of tax of $407 ); during the 2014 period, the reclassification is a component of Net sales of $50 (net of tax of $10 ) and Cost of goods sold of $236 (net of tax of $105 ). (See Note 15 - Derivatives for additional details.) 2 This AOCI component is included in the computation of net periodic pension costs (net of tax of $4,370 and $3,261 during the six months ended June 30, 2015 and 2014 , respectively). (See Note 13 - Retirement and Postretirement Benefit Plans for additional details.) 3 The Other comprehensive income before reclassifications excludes $(514) and $705 attributable to Non-controlling interests in the six months ended June 30, 2015 and 2014 , respectively.</t>
  </si>
  <si>
    <t>PRODUCT WARRANTY COSTS (Tables)</t>
  </si>
  <si>
    <t>Schedule of the changes in the carrying amount of product warranty accruals</t>
  </si>
  <si>
    <t>The changes in the carrying amount of product warranty accruals for the six months ended June 30, 2015 and 2014 are as follows: Six Months Ended June 30 2015 2014 Balance at December 31 $ 15,398 $ 15,180 Accruals for warranties 7,328 6,200 Settlements (6,755 ) (5,787 ) Foreign currency translation (229 ) 25 Balance at June 30 $ 15,742 $ 15,618</t>
  </si>
  <si>
    <t>DEBT Senior Unsecured Notes (Tables)</t>
  </si>
  <si>
    <t>Debt Instrument [Line Items]</t>
  </si>
  <si>
    <t>Schedule of Debt [Table Text Block]</t>
  </si>
  <si>
    <t>The maturity and interest rates of the Notes are as follows: Amount Maturity Date Interest Rate Series A $ 100,000 August 20, 2025 3.15 % Series B 100,000 August 20, 2030 3.35 % Series C 50,000 April 1, 2035 3.61 % Series D 100,000 April 1, 2045 4.02 %</t>
  </si>
  <si>
    <t>RETIREMENT AND POSTRETIREMENT BENEFIT PLANS (Tables)</t>
  </si>
  <si>
    <t>Components of total pension cost</t>
  </si>
  <si>
    <t>The components of total pension cost were as follows: Three Months Ended June 30, Six Months Ended June 30, 2015 2014 2015 2014 Service cost $ 5,038 $ 5,081 $ 10,460 $ 10,144 Interest cost 10,413 10,615 20,744 21,277 Expected return on plan assets (16,242 ) (17,048 ) (31,980 ) (34,069 ) Amortization of prior service cost (156 ) (152 ) (312 ) (307 ) Amortization of net loss 5,872 4,209 11,692 8,431 Defined benefit plans 4,925 2,705 10,604 5,476 Multi-employer plans 211 267 428 531 Defined contribution plans 2,945 2,819 5,961 5,653 Total pension cost $ 8,081 $ 5,791 $ 16,993 $ 11,660</t>
  </si>
  <si>
    <t>DERIVATIVES (Tables)</t>
  </si>
  <si>
    <t>Schedule of fair values of derivative instruments on the Company's Consolidated Balance Sheets</t>
  </si>
  <si>
    <t>Fair values of derivative instruments in the Company’s Consolidated Balance Sheets follow: June 30, 2015 December 31, 2014 Derivatives by hedge designation Other Current Assets Other Current Liabilities Other Current Assets Other Current Liabilities Designated as hedging instruments: Foreign exchange contracts $ 195 $ 424 $ 461 $ 935 Net investment contracts 64 — 1,091 469 Not designated as hedging instruments: Foreign exchange contracts 612 1,420 482 3,638 Commodity contracts 63 24 47 69 Total derivatives $ 934 $ 1,868 $ 2,081 $ 5,111</t>
  </si>
  <si>
    <t>Schedule of effects of undesignated derivative instruments on the Company's Consolidated Statements of Income</t>
  </si>
  <si>
    <t>The effects of undesignated derivative instruments on the Company’s Consolidated Statements of Income for the three and six month periods ended June 30, 2015 and 2014 consisted of the following: Three Months Ended June 30, Six Months Ended June 30, Derivatives by hedge designation Classification of gain (loss) 2015 2014 2015 2014 Not designated as hedges: Foreign exchange contracts Selling, general &amp; administrative expenses $ 2,512 $ 1,259 $ (7,092 ) $ 1,298 Commodity contracts Cost of goods sold 194 (505 ) 50 (501 )</t>
  </si>
  <si>
    <t>Schedule of effects of designated hedges on AOCI and the entity's Consolidated Statements of Income</t>
  </si>
  <si>
    <t>The effects of designated hedges on AOCI and the Company’s Consolidated Statements of Income consisted of the following: Total gain (loss) recognized in AOCI, net of tax June 30, 2015 December 31, 2014 Foreign exchange contracts $ (221 ) $ (9 ) Net investment contracts 733 — The Company expects a loss of $221 related to existing contracts to be reclassified from AOCI, net of tax, to earnings over the next 12 months as the hedged transactions are realized. Three Months Ended June 30, Six Months Ended June 30, Derivative type Gain (loss) reclassified from AOCI to: 2015 2014 2015 2014 Foreign exchange contracts Sales $ 8 $ (82 ) $ (521 ) $ 50 Cost of goods sold 306 79 613 236</t>
  </si>
  <si>
    <t>FAIR VALUE (Tables)</t>
  </si>
  <si>
    <t>Summary of assets and liabilities measured at fair value on a recurring basis</t>
  </si>
  <si>
    <t>The following table provides a summary of assets and liabilities as of June 30, 2015 , measured at fair value on a recurring basis: Description Balance as of Quoted Prices in Active Markets for Identical Assets or Liabilities (Level 1) Significant Other Observable Inputs (Level 2) Significant Unobservable Inputs (Level 3) Assets: Foreign exchange contracts $ 807 $ — $ 807 $ — Commodity contracts 63 — 63 — Net investment contracts 64 — 64 — Total assets $ 934 $ — $ 934 $ — Liabilities: Foreign exchange contracts $ 1,844 $ — $ 1,844 $ — Commodity contracts 24 — 24 — Contingent consideration 7,507 — — 7,507 Forward contract 19,194 — — 19,194 Deferred compensation 22,990 — 22,990 — Total liabilities $ 51,559 $ — $ 24,858 $ 26,701 The following table provides a summary of assets and liabilities as of December 31, 2014 , measured at fair value on a recurring basis: Description Balance as of December 31, 2014 Quoted Prices in Active Markets for Identical Assets or Liabilities (Level 1) Significant Other Observable Inputs (Level 2) Significant Unobservable Inputs (Level 3) Assets: Foreign exchange contracts $ 943 $ — $ 943 $ — Commodity contracts 47 — 47 — Net investment contracts 1,091 — 1,091 — Total assets $ 2,081 $ — $ 2,081 $ — Liabilities: Foreign exchange contracts $ 4,573 $ — $ 4,573 $ — Commodity contracts 69 — 69 — Net investment contracts 469 — 469 — Contingent consideration 6,912 — — 6,912 Forward contract 25,268 — — 25,268 Deferred compensation 21,839 — 21,839 — Total liabilities $ 59,130 $ — $ 26,950 $ 32,180</t>
  </si>
  <si>
    <t>BASIS OF PRESENTATION (Details) $ in Thousands</t>
  </si>
  <si>
    <t>Jun. 30, 2014USD ($)</t>
  </si>
  <si>
    <t>Mar. 31, 2014USD ($)VEB / $</t>
  </si>
  <si>
    <t>Jun. 30, 2015USD ($)VEB / $</t>
  </si>
  <si>
    <t>Dec. 31, 2014USD ($)</t>
  </si>
  <si>
    <t>Venezuela-Highly Inflationary Economy</t>
  </si>
  <si>
    <t>Venezuela foreign currency transaction loss</t>
  </si>
  <si>
    <t>Effect of liquidation of inventory valued at historical exchange rate after currency devaluation</t>
  </si>
  <si>
    <t>SICAD I Rate | VEB / $</t>
  </si>
  <si>
    <t>Net bolivar-denominated monetary assets position</t>
  </si>
  <si>
    <t>Cash and Cash Equivalents Located in Venezuela</t>
  </si>
  <si>
    <t>EARNINGS PER SHARE (Details) - USD ($) $ / shares in Units, $ in Thousands</t>
  </si>
  <si>
    <t>Numerator:</t>
  </si>
  <si>
    <t>Denominator:</t>
  </si>
  <si>
    <t>Basic weighted average shares outstanding (in shares)</t>
  </si>
  <si>
    <t>Effect of dilutive securities - Stock options and awards (in shares)</t>
  </si>
  <si>
    <t>Diluted weighted average shares outstanding (in shares)</t>
  </si>
  <si>
    <t>Earnings (loss) per share</t>
  </si>
  <si>
    <t>Anti-dilutive shares excluded from the computation of diluted earnings per share</t>
  </si>
  <si>
    <t>ACQUISITIONS (Details) - USD ($) $ in Thousands</t>
  </si>
  <si>
    <t>12 Months Ended</t>
  </si>
  <si>
    <t>Acquisitions</t>
  </si>
  <si>
    <t>Annual sales at the date of acquisition</t>
  </si>
  <si>
    <t>Immaterial Acquisitions [Member] [Domain]</t>
  </si>
  <si>
    <t>SEGMENT INFORMATION (Details) $ in Thousands</t>
  </si>
  <si>
    <t>Jun. 30, 2015USD ($)</t>
  </si>
  <si>
    <t>Mar. 31, 2014USD ($)</t>
  </si>
  <si>
    <t>Jun. 30, 2015USD ($)segment</t>
  </si>
  <si>
    <t>Financial information for the reportable segments</t>
  </si>
  <si>
    <t>Inter-segment sales</t>
  </si>
  <si>
    <t>EBIT, as adjusted</t>
  </si>
  <si>
    <t>Special items net charges</t>
  </si>
  <si>
    <t>Foreign Currency Transaction Loss, before Tax</t>
  </si>
  <si>
    <t>EBIT</t>
  </si>
  <si>
    <t>Total assets</t>
  </si>
  <si>
    <t>Special items</t>
  </si>
  <si>
    <t>Number of operating segments | segment</t>
  </si>
  <si>
    <t>North America Welding</t>
  </si>
  <si>
    <t>Europe Welding</t>
  </si>
  <si>
    <t>Asia Pacific Welding</t>
  </si>
  <si>
    <t>South America Welding</t>
  </si>
  <si>
    <t>The Harris Products Group</t>
  </si>
  <si>
    <t>Corporate / Eliminations</t>
  </si>
  <si>
    <t>RATIONALIZATION AND ASSET IMPAIRMENTS (Textual) (Details) - USD ($) $ in Thousands</t>
  </si>
  <si>
    <t>Rationalization and Asset Impairments</t>
  </si>
  <si>
    <t>Assets Held-for-sale [Member]</t>
  </si>
  <si>
    <t>Restructuring and Related Cost, Expected Cost</t>
  </si>
  <si>
    <t>Restructuring reserve</t>
  </si>
  <si>
    <t>COMMON SHARE REPURCHASE PROGRAM (Details) - Jun. 30, 2015 - shares</t>
  </si>
  <si>
    <t>Shares authorized for repurchase under share repurchase program</t>
  </si>
  <si>
    <t>Shares purchased in the open market under share repurchase program</t>
  </si>
  <si>
    <t>Remaining common shares available for repurchase under the share repurchase program</t>
  </si>
  <si>
    <t>EQUITY (Details) - USD ($) $ / shares in Units, $ in Thousands</t>
  </si>
  <si>
    <t>Mar. 31, 2015</t>
  </si>
  <si>
    <t>Mar. 31, 2014</t>
  </si>
  <si>
    <t>Dec. 31, 2013</t>
  </si>
  <si>
    <t>Changes in equity</t>
  </si>
  <si>
    <t>Balance at the beginning of the period</t>
  </si>
  <si>
    <t>Comprehensive income:</t>
  </si>
  <si>
    <t>Other comprehensive income (loss)</t>
  </si>
  <si>
    <t>Total comprehensive income (loss)</t>
  </si>
  <si>
    <t>Cash dividends declared - $0.58 per share and $0.46 per share for the six months ended June 30, 2015 and 2014, respectively</t>
  </si>
  <si>
    <t>Issuance of shares under benefit plans</t>
  </si>
  <si>
    <t>Transactions with Noncontrolling Interests</t>
  </si>
  <si>
    <t>Balance at the end of the period</t>
  </si>
  <si>
    <t>Accumulated Other Comprehensive Income (Loss), Net of Tax [Abstract]</t>
  </si>
  <si>
    <t>Accumulated Other Comprehensive Income (Loss), Net of Tax</t>
  </si>
  <si>
    <t>Other Comprehensive Income (Loss), before Reclassifications, Net of Tax</t>
  </si>
  <si>
    <t>Reclassification from Accumulated Other Comprehensive Income, Current Period, Net of Tax</t>
  </si>
  <si>
    <t>Net Current-Period Other Comprehensive Income (Loss), Net of Tax</t>
  </si>
  <si>
    <t>Income Tax Expense (Benefit)</t>
  </si>
  <si>
    <t>Shareholders' Equity</t>
  </si>
  <si>
    <t>Noncontrolling Interests</t>
  </si>
  <si>
    <t>Accumulated Net Gain (Loss) from Designated or Qualifying Cash Flow Hedges [Member]</t>
  </si>
  <si>
    <t>[1]</t>
  </si>
  <si>
    <t>[2]</t>
  </si>
  <si>
    <t>Accumulated Net Gain (Loss) from Designated or Qualifying Cash Flow Hedges [Member] | Reclassification out of Accumulated Other Comprehensive Income | Sales</t>
  </si>
  <si>
    <t>Accumulated Net Gain (Loss) from Designated or Qualifying Cash Flow Hedges [Member] | Reclassification out of Accumulated Other Comprehensive Income | Cost of goods sold</t>
  </si>
  <si>
    <t>Accumulated Defined Benefit Plans Adjustment [Member]</t>
  </si>
  <si>
    <t>[3]</t>
  </si>
  <si>
    <t>[4]</t>
  </si>
  <si>
    <t>Accumulated Defined Benefit Plans Adjustment [Member] | Reclassification out of Accumulated Other Comprehensive Income</t>
  </si>
  <si>
    <t>Accumulated Translation Adjustment [Member]</t>
  </si>
  <si>
    <t>[5]</t>
  </si>
  <si>
    <t>[6]</t>
  </si>
  <si>
    <t>Accumulated Translation Adjustment [Member] | Reclassification out of Accumulated Other Comprehensive Income</t>
  </si>
  <si>
    <t>Other Comprehensive (Income) Loss, Net of Tax, Portion Attributable to Noncontrolling Interest</t>
  </si>
  <si>
    <t>During the 2015 period, this AOCI reclassification is a component of Net sales of $8 (net of tax of $(75)) and Cost of goods sold of $306 (net of tax of $205); during the 2014 period, the reclassification is a component of Net sales of $(82) (net of tax of $(10)) and Cost of goods sold of $79 (net of tax of $19). (See Note 15 - Derivatives for additional details.)</t>
  </si>
  <si>
    <t>During the 2015 period, this AOCI reclassification is a component of Net sales of $(521) (net of tax of $(324)) and Cost of goods sold of $613 (net of tax of $407); during the 2014 period, the reclassification is a component of Net sales of $50 (net of tax of $10) and Cost of goods sold of $236 (net of tax of $105). (See Note 15 - Derivatives for additional details.)</t>
  </si>
  <si>
    <t>This AOCI component is included in the computation of net periodic pension costs (net of tax of $1,975 and $1,423 during the three months ended June 30, 2015 and 2014, respectively). (See Note 13 - Retirement and Postretirement Benefit Plans for additional details.)</t>
  </si>
  <si>
    <t>This AOCI component is included in the computation of net periodic pension costs (net of tax of $4,370 and $3,261 during the six months ended June 30, 2015 and 2014, respectively). (See Note 13 - Retirement and Postretirement Benefit Plans for additional details.)</t>
  </si>
  <si>
    <t>The Other comprehensive income before reclassifications excludes $27 and $24 attributable to Non-controlling interests in the three months ended June 30, 2015 and 2014, respectively.</t>
  </si>
  <si>
    <t>The Other comprehensive income before reclassifications excludes $(514) and $705 attributable to Non-controlling interests in the six months ended June 30, 2015 and 2014, respectively.</t>
  </si>
  <si>
    <t>INVENTORY VALUATION (Details) - USD ($) $ in Thousands</t>
  </si>
  <si>
    <t>Excess of current cost over LIFO cost</t>
  </si>
  <si>
    <t>ACCRUED EMPLOYEE BONUS (Details) - USD ($) $ in Thousands</t>
  </si>
  <si>
    <t>Accruals for year-end bonuses and related payroll taxes included in other current liabilities</t>
  </si>
  <si>
    <t>PRODUCT WARRANTY COSTS (Details) - USD ($) $ in Thousands</t>
  </si>
  <si>
    <t>Changes in the carrying amount of product warranty accruals</t>
  </si>
  <si>
    <t>Balance at beginning of year</t>
  </si>
  <si>
    <t>Accruals for warranties</t>
  </si>
  <si>
    <t>Settlements</t>
  </si>
  <si>
    <t>Foreign currency translation</t>
  </si>
  <si>
    <t>Balance at end of year</t>
  </si>
  <si>
    <t>DEBT (Details) - USD ($)</t>
  </si>
  <si>
    <t>1 Months Ended</t>
  </si>
  <si>
    <t>Apr. 30, 2015</t>
  </si>
  <si>
    <t>Sep. 30, 2014</t>
  </si>
  <si>
    <t>Sep. 30, 2015</t>
  </si>
  <si>
    <t>Debt</t>
  </si>
  <si>
    <t>Line of Credit Facility, Fair Value of Amount Outstanding</t>
  </si>
  <si>
    <t>Revolving credit agreement</t>
  </si>
  <si>
    <t>Borrowing capacity under the line of credit</t>
  </si>
  <si>
    <t>Line of Credit Facility, Initiation Date</t>
  </si>
  <si>
    <t>Sep. 12,
		2014</t>
  </si>
  <si>
    <t>Covenant compliance description</t>
  </si>
  <si>
    <t>As of June 30, 2015, the Company was in compliance with all of its covenants</t>
  </si>
  <si>
    <t>Additional increase in borrowing capacity of the line of credit available at the entity's option</t>
  </si>
  <si>
    <t>Debt Instrument, Term</t>
  </si>
  <si>
    <t>5 years</t>
  </si>
  <si>
    <t>Senior Notes [Member]</t>
  </si>
  <si>
    <t>Debt Instrument, Issuance Date</t>
  </si>
  <si>
    <t>Apr. 1,
		2015</t>
  </si>
  <si>
    <t>Debt Instrument, Face Amount</t>
  </si>
  <si>
    <t>Proceeds from Issuance of Unsecured Debt</t>
  </si>
  <si>
    <t>Debt, Weighted Average Interest Rate</t>
  </si>
  <si>
    <t>3.50%</t>
  </si>
  <si>
    <t>AverageMaturityofDebtInstruments</t>
  </si>
  <si>
    <t>19 years</t>
  </si>
  <si>
    <t>Debt Instrument, Covenant Compliance</t>
  </si>
  <si>
    <t>As of June 30, 2015, the Company was in compliance with all of its debt covenants</t>
  </si>
  <si>
    <t>Minimum [Member] | Senior Notes [Member]</t>
  </si>
  <si>
    <t>10 years</t>
  </si>
  <si>
    <t>Maximum | Senior Notes [Member]</t>
  </si>
  <si>
    <t>30 years</t>
  </si>
  <si>
    <t>Senior Notes Series A [Member]</t>
  </si>
  <si>
    <t>Debt Instrument, Maturity Date</t>
  </si>
  <si>
    <t>Aug. 20,
		2025</t>
  </si>
  <si>
    <t>Debt Instrument, Interest Rate, Stated Percentage</t>
  </si>
  <si>
    <t>3.15%</t>
  </si>
  <si>
    <t>Senior Notes Series B [Member]</t>
  </si>
  <si>
    <t>Aug. 20,
		2030</t>
  </si>
  <si>
    <t>3.35%</t>
  </si>
  <si>
    <t>Senior Notes Series C [Member]</t>
  </si>
  <si>
    <t>Apr. 1,
		2035</t>
  </si>
  <si>
    <t>3.61%</t>
  </si>
  <si>
    <t>Senior Notes Series D [Member]</t>
  </si>
  <si>
    <t>Apr. 1,
		2045</t>
  </si>
  <si>
    <t>4.02%</t>
  </si>
  <si>
    <t>Subsequent Event [Member] | Senior Notes [Member]</t>
  </si>
  <si>
    <t>RETIREMENT AND POSTRETIREMENT BENEFIT PLANS (Details) - USD ($) $ in Thousands</t>
  </si>
  <si>
    <t>Service cost</t>
  </si>
  <si>
    <t>Interest cost</t>
  </si>
  <si>
    <t>Expected return on plan assets</t>
  </si>
  <si>
    <t>Amortization of prior service cost</t>
  </si>
  <si>
    <t>Amortization of net loss</t>
  </si>
  <si>
    <t>Defined benefit plans</t>
  </si>
  <si>
    <t>Multi-employer plans</t>
  </si>
  <si>
    <t>Defined contribution plans</t>
  </si>
  <si>
    <t>Total pension cost</t>
  </si>
  <si>
    <t>Voluntarily contribution to defined benefit plans in United States</t>
  </si>
  <si>
    <t>INCOME TAXES (Details) - USD ($) $ in Thousands</t>
  </si>
  <si>
    <t>Pre-tax income</t>
  </si>
  <si>
    <t>Effective income tax rate (as a percent)</t>
  </si>
  <si>
    <t>25.60%</t>
  </si>
  <si>
    <t>32.20%</t>
  </si>
  <si>
    <t>Unrecognized tax benefits</t>
  </si>
  <si>
    <t>Unrecognized tax benefits that, if recognized, would be reflected as a component of income tax expense</t>
  </si>
  <si>
    <t>Reasonably possible reduction in prior years' unrecognized tax benefits during the next twelve months</t>
  </si>
  <si>
    <t>Income Tax Examination, Liability (Refund) Adjustment from Settlement with Taxing Authority</t>
  </si>
  <si>
    <t>Interest Received On Income Tax Examination Refund From Settlement With Taxing Authority</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Designated as hedging instruments | Foreign exchange contracts | Other Current Assets</t>
  </si>
  <si>
    <t>Designated as hedging instruments | Foreign exchange contracts | Other Current Liabilities</t>
  </si>
  <si>
    <t>Designated as hedging instruments | Net Investment Hedging [Member] | Other Current Assets</t>
  </si>
  <si>
    <t>Designated as hedging instruments | Net Investment Hedging [Member] | Other Current Liabilities</t>
  </si>
  <si>
    <t>Not designated as hedging instruments | Foreign exchange contracts | Other Current Assets</t>
  </si>
  <si>
    <t>Not designated as hedging instruments | Foreign exchange contracts | Other Current Liabilities</t>
  </si>
  <si>
    <t>Not designated as hedging instruments | Commodity contracts | Other Current Assets</t>
  </si>
  <si>
    <t>Not designated as hedging instruments | Commodity contracts | Other Current Liabilities</t>
  </si>
  <si>
    <t>DERIVATIVES (Income Statement Impact) (Details) - USD ($) $ in Thousands</t>
  </si>
  <si>
    <t>Foreign exchange contracts | Selling, general and administrative expense</t>
  </si>
  <si>
    <t>Effects of undesignated cash flow hedges on the entity's Consolidated Statements of Income</t>
  </si>
  <si>
    <t>Gains (loss) recognized in income</t>
  </si>
  <si>
    <t>Commodity contracts | Cost of goods sold</t>
  </si>
  <si>
    <t>DERIVATIVES (AOCI Impact) (Details) - USD ($) $ in Thousands</t>
  </si>
  <si>
    <t>Foreign exchange contracts</t>
  </si>
  <si>
    <t>Effects of designated cash flow hedges on the entity's AOCI</t>
  </si>
  <si>
    <t>Gain (loss) recognized in AOCI, net of tax</t>
  </si>
  <si>
    <t>Foreign exchange contracts | Sales</t>
  </si>
  <si>
    <t>Gain (loss) reclassified from AOCI to income</t>
  </si>
  <si>
    <t>Foreign exchange contracts | Cost of goods sold</t>
  </si>
  <si>
    <t>Net Investment Hedging [Member]</t>
  </si>
  <si>
    <t>DERIVATIVES (Textual) (Details) - USD ($) $ in Thousands</t>
  </si>
  <si>
    <t>Derivative [Line Items]</t>
  </si>
  <si>
    <t>Maximum period for which derivative contracts cover currency and commodity exposures</t>
  </si>
  <si>
    <t>2 years</t>
  </si>
  <si>
    <t>Gain (loss) expected to be reclassified from AOCI to earnings, next twelve months</t>
  </si>
  <si>
    <t>Gain (loss) expected to be reclassified from AOCI to earnings, period of recognition</t>
  </si>
  <si>
    <t>12 months</t>
  </si>
  <si>
    <t>Hedge ineffectiveness was immaterial</t>
  </si>
  <si>
    <t>Hedge ineffectiveness was immaterial in the six months ended June 30, 2015 and 2014.</t>
  </si>
  <si>
    <t>Foreign exchange contracts | Designated as Hedging Instrument [Member]</t>
  </si>
  <si>
    <t>Derivative, notional amount</t>
  </si>
  <si>
    <t>Foreign exchange contracts | Not designated as hedging instruments</t>
  </si>
  <si>
    <t>Designated as Hedging Instrument [Member] | Net Investment Hedging [Member]</t>
  </si>
  <si>
    <t>Silver forward contract | Not designated as hedging instruments</t>
  </si>
  <si>
    <t>Copper forward contract | Not designated as hedging instruments</t>
  </si>
  <si>
    <t>FAIR VALUE (Details) - Fair Value, Measurements, Recurring [Member] - USD ($) $ in Thousands</t>
  </si>
  <si>
    <t>Fair value.</t>
  </si>
  <si>
    <t>Assets:</t>
  </si>
  <si>
    <t>Liabilities:</t>
  </si>
  <si>
    <t>Contingent consideration</t>
  </si>
  <si>
    <t>Forward contract</t>
  </si>
  <si>
    <t>Deferred compensation</t>
  </si>
  <si>
    <t>Total liabilities</t>
  </si>
  <si>
    <t>Fair value. | Foreign exchange contracts</t>
  </si>
  <si>
    <t>Assets</t>
  </si>
  <si>
    <t>Liabilities</t>
  </si>
  <si>
    <t>Fair value. | Commodity contracts</t>
  </si>
  <si>
    <t>Fair value. | Net Investment Hedging [Member]</t>
  </si>
  <si>
    <t>Quoted Prices in Active Markets for Identical Assets or Liabilities (Level 1)</t>
  </si>
  <si>
    <t>Quoted Prices in Active Markets for Identical Assets or Liabilities (Level 1) | Foreign exchange contracts</t>
  </si>
  <si>
    <t>Quoted Prices in Active Markets for Identical Assets or Liabilities (Level 1) | Commodity contracts</t>
  </si>
  <si>
    <t>Quoted Prices in Active Markets for Identical Assets or Liabilities (Level 1) | Net Investment Hedging [Member]</t>
  </si>
  <si>
    <t>Significant Other Observable Inputs (Level 2)</t>
  </si>
  <si>
    <t>Significant Other Observable Inputs (Level 2) | Foreign exchange contracts</t>
  </si>
  <si>
    <t>Significant Other Observable Inputs (Level 2) | Commodity contracts</t>
  </si>
  <si>
    <t>Significant Other Observable Inputs (Level 2) | Net Investment Hedging [Member]</t>
  </si>
  <si>
    <t>Significant Unobservable Inputs (Level 3)</t>
  </si>
  <si>
    <t>Significant Unobservable Inputs (Level 3) | Foreign exchange contracts</t>
  </si>
  <si>
    <t>Significant Unobservable Inputs (Level 3) | Commodity contracts</t>
  </si>
  <si>
    <t>Significant Unobservable Inputs (Level 3) | Net Investment Hedging [Member]</t>
  </si>
  <si>
    <t>FAIR VALUE (Textual) (Details) - USD ($) $ in Thousands</t>
  </si>
  <si>
    <t>Assets and liabilities measured at fair value on a recurring basis</t>
  </si>
  <si>
    <t>Fair Value, Measurement with Unobservable Inputs Reconciliation, Recurring Basis, Liability, Period Increase (Decrease)</t>
  </si>
  <si>
    <t>Business Combination Arrangement Remaining Interest Period</t>
  </si>
  <si>
    <t>3 years</t>
  </si>
  <si>
    <t>Fair Value, Measurement with Unobservable Inputs Reconciliation, Recurring Basis, Liability, Purchases, (Sales), Issuances, (Settlements)</t>
  </si>
  <si>
    <t>Cost of debt (as a percent)</t>
  </si>
  <si>
    <t>Risk adjusted cost of capital (as a percent)</t>
  </si>
  <si>
    <t>13.90%</t>
  </si>
  <si>
    <t>Fair value of long-term debt</t>
  </si>
  <si>
    <t>Carrying value of long-term debt</t>
  </si>
  <si>
    <t>SSCO Manufacturing, Inc. (d/b/a Arc Products)</t>
  </si>
  <si>
    <t>Fair value of contingent consideration liability</t>
  </si>
  <si>
    <t>Increase in liability</t>
  </si>
  <si>
    <t>Period of estimated sales as basis for contingent consideration</t>
  </si>
  <si>
    <t>Minimum [Member]</t>
  </si>
  <si>
    <t>Weighted Average Compound Annual EBIT Growth Rate</t>
  </si>
  <si>
    <t>5.20%</t>
  </si>
  <si>
    <t>Maximum</t>
  </si>
  <si>
    <t>32.60%</t>
  </si>
  <si>
    <t>Estimate of Fair Value Measurement [Member] | Fair Value, Measurements, Recurring [Member]</t>
  </si>
  <si>
    <t>Fair Value of forward contract liabilit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0"/>
  </cols>
  <sheetData>
    <row r="1" spans="1:2">
      <c t="s" r="A1" s="1">
        <v>0</v>
      </c>
      <c t="s" r="B1" s="2">
        <v>1</v>
      </c>
    </row>
    <row r="2" spans="1:2">
      <c t="s" r="A2" s="3">
        <v>2</v>
      </c>
    </row>
    <row r="3" spans="1:2">
      <c t="s" r="A3" s="4">
        <v>3</v>
      </c>
      <c t="s" r="B3" s="4">
        <v>4</v>
      </c>
    </row>
    <row r="4" spans="1:2">
      <c t="s" r="A4" s="4">
        <v>5</v>
      </c>
      <c t="n" r="B4" s="5">
        <v>59527</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s" r="B10" s="4">
        <v>17</v>
      </c>
    </row>
    <row r="11" spans="1:2">
      <c t="s" r="A11" s="4">
        <v>18</v>
      </c>
      <c t="n" r="B11" s="5">
        <v>74808048</v>
      </c>
    </row>
    <row r="12" spans="1:2">
      <c t="s" r="A12" s="4">
        <v>19</v>
      </c>
      <c t="n" r="B12" s="5">
        <v>2015</v>
      </c>
    </row>
    <row r="13" spans="1:2">
      <c t="s" r="A13" s="4">
        <v>20</v>
      </c>
      <c t="s" r="B13" s="6">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24</v>
      </c>
    </row>
    <row r="2" spans="1:2">
      <c t="s" r="B2" s="2">
        <v>25</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24</v>
      </c>
    </row>
    <row r="2" spans="1:2">
      <c t="s" r="B2" s="2">
        <v>25</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58</v>
      </c>
      <c t="s" r="B1" s="2">
        <v>24</v>
      </c>
    </row>
    <row r="2" spans="1:2">
      <c t="s" r="B2" s="2">
        <v>25</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24</v>
      </c>
    </row>
    <row r="2" spans="1:2">
      <c t="s" r="B2" s="2">
        <v>25</v>
      </c>
    </row>
    <row r="3" spans="1:2">
      <c t="s" r="A3" s="3">
        <v>161</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63</v>
      </c>
      <c t="s" r="B1" s="2">
        <v>24</v>
      </c>
    </row>
    <row r="2" spans="1:2">
      <c t="s" r="B2" s="2">
        <v>25</v>
      </c>
    </row>
    <row r="3" spans="1:2">
      <c t="s" r="A3" s="3">
        <v>164</v>
      </c>
    </row>
    <row r="4" spans="1:2">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6</v>
      </c>
      <c t="s" r="B1" s="2">
        <v>24</v>
      </c>
    </row>
    <row r="2" spans="1:2">
      <c t="s" r="B2" s="2">
        <v>25</v>
      </c>
    </row>
    <row r="3" spans="1:2">
      <c t="s" r="A3" s="3">
        <v>167</v>
      </c>
    </row>
    <row r="4" spans="1:2">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9</v>
      </c>
      <c t="s" r="B1" s="2">
        <v>24</v>
      </c>
    </row>
    <row r="2" spans="1:2">
      <c t="s" r="B2" s="2">
        <v>25</v>
      </c>
    </row>
    <row r="3" spans="1:2">
      <c t="s" r="A3" s="3">
        <v>170</v>
      </c>
    </row>
    <row r="4" spans="1:2">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2</v>
      </c>
      <c t="s" r="B1" s="2">
        <v>24</v>
      </c>
    </row>
    <row r="2" spans="1:2">
      <c t="s" r="B2" s="2">
        <v>25</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5</v>
      </c>
      <c t="s" r="B1" s="2">
        <v>24</v>
      </c>
    </row>
    <row r="2" spans="1:2">
      <c t="s" r="B2" s="2">
        <v>25</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8</v>
      </c>
      <c t="s" r="B1" s="2">
        <v>24</v>
      </c>
    </row>
    <row r="2" spans="1:2">
      <c t="s" r="B2" s="2">
        <v>25</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2</v>
      </c>
      <c t="s" r="B1" s="2">
        <v>23</v>
      </c>
      <c t="s" r="D1" s="2">
        <v>24</v>
      </c>
    </row>
    <row r="2" spans="1:5">
      <c t="s" r="B2" s="2">
        <v>25</v>
      </c>
      <c t="s" r="C2" s="2">
        <v>26</v>
      </c>
      <c t="s" r="D2" s="2">
        <v>25</v>
      </c>
      <c t="s" r="E2" s="2">
        <v>26</v>
      </c>
    </row>
    <row r="3" spans="1:5">
      <c t="s" r="A3" s="3">
        <v>27</v>
      </c>
    </row>
    <row r="4" spans="1:5">
      <c t="s" r="A4" s="4">
        <v>28</v>
      </c>
      <c t="n" r="B4" s="7">
        <v>664740</v>
      </c>
      <c t="n" r="C4" s="7">
        <v>728531</v>
      </c>
      <c t="n" r="D4" s="7">
        <v>1322640</v>
      </c>
      <c t="n" r="E4" s="7">
        <v>1413593</v>
      </c>
    </row>
    <row r="5" spans="1:5">
      <c t="s" r="A5" s="4">
        <v>29</v>
      </c>
      <c t="n" r="B5" s="5">
        <v>438959</v>
      </c>
      <c t="n" r="C5" s="5">
        <v>478264</v>
      </c>
      <c t="n" r="D5" s="5">
        <v>876469</v>
      </c>
      <c t="n" r="E5" s="5">
        <v>936990</v>
      </c>
    </row>
    <row r="6" spans="1:5">
      <c t="s" r="A6" s="4">
        <v>30</v>
      </c>
      <c t="n" r="B6" s="5">
        <v>225781</v>
      </c>
      <c t="n" r="C6" s="5">
        <v>250267</v>
      </c>
      <c t="n" r="D6" s="5">
        <v>446171</v>
      </c>
      <c t="n" r="E6" s="5">
        <v>476603</v>
      </c>
    </row>
    <row r="7" spans="1:5">
      <c t="s" r="A7" s="4">
        <v>31</v>
      </c>
      <c t="n" r="B7" s="5">
        <v>127755</v>
      </c>
      <c t="n" r="C7" s="5">
        <v>137156</v>
      </c>
      <c t="n" r="D7" s="5">
        <v>257646</v>
      </c>
      <c t="n" r="E7" s="5">
        <v>283071</v>
      </c>
    </row>
    <row r="8" spans="1:5">
      <c t="s" r="A8" s="4">
        <v>32</v>
      </c>
      <c t="n" r="B8" s="5">
        <v>1239</v>
      </c>
      <c t="n" r="C8" s="5">
        <v>836</v>
      </c>
      <c t="n" r="D8" s="5">
        <v>1239</v>
      </c>
      <c t="n" r="E8" s="5">
        <v>819</v>
      </c>
    </row>
    <row r="9" spans="1:5">
      <c t="s" r="A9" s="4">
        <v>33</v>
      </c>
      <c t="n" r="B9" s="5">
        <v>96787</v>
      </c>
      <c t="n" r="C9" s="5">
        <v>112275</v>
      </c>
      <c t="n" r="D9" s="5">
        <v>187286</v>
      </c>
      <c t="n" r="E9" s="5">
        <v>192713</v>
      </c>
    </row>
    <row r="10" spans="1:5">
      <c t="s" r="A10" s="3">
        <v>34</v>
      </c>
    </row>
    <row r="11" spans="1:5">
      <c t="s" r="A11" s="4">
        <v>35</v>
      </c>
      <c t="n" r="B11" s="5">
        <v>738</v>
      </c>
      <c t="n" r="C11" s="5">
        <v>924</v>
      </c>
      <c t="n" r="D11" s="5">
        <v>1331</v>
      </c>
      <c t="n" r="E11" s="5">
        <v>1838</v>
      </c>
    </row>
    <row r="12" spans="1:5">
      <c t="s" r="A12" s="4">
        <v>36</v>
      </c>
      <c t="n" r="B12" s="5">
        <v>979</v>
      </c>
      <c t="n" r="C12" s="5">
        <v>1575</v>
      </c>
      <c t="n" r="D12" s="5">
        <v>1828</v>
      </c>
      <c t="n" r="E12" s="5">
        <v>3136</v>
      </c>
    </row>
    <row r="13" spans="1:5">
      <c t="s" r="A13" s="4">
        <v>37</v>
      </c>
      <c t="n" r="B13" s="5">
        <v>317</v>
      </c>
      <c t="n" r="C13" s="5">
        <v>1078</v>
      </c>
      <c t="n" r="D13" s="5">
        <v>2927</v>
      </c>
      <c t="n" r="E13" s="5">
        <v>2161</v>
      </c>
    </row>
    <row r="14" spans="1:5">
      <c t="s" r="A14" s="4">
        <v>38</v>
      </c>
      <c t="n" r="B14" s="5">
        <v>-4387</v>
      </c>
      <c t="n" r="C14" s="5">
        <v>-986</v>
      </c>
      <c t="n" r="D14" s="5">
        <v>-6231</v>
      </c>
      <c t="n" r="E14" s="5">
        <v>-2556</v>
      </c>
    </row>
    <row r="15" spans="1:5">
      <c t="s" r="A15" s="4">
        <v>39</v>
      </c>
      <c t="n" r="B15" s="5">
        <v>-2353</v>
      </c>
      <c t="n" r="C15" s="5">
        <v>2591</v>
      </c>
      <c t="n" r="D15" s="5">
        <v>-145</v>
      </c>
      <c t="n" r="E15" s="5">
        <v>4579</v>
      </c>
    </row>
    <row r="16" spans="1:5">
      <c t="s" r="A16" s="4">
        <v>40</v>
      </c>
      <c t="n" r="B16" s="5">
        <v>94434</v>
      </c>
      <c t="n" r="C16" s="5">
        <v>114866</v>
      </c>
      <c t="n" r="D16" s="5">
        <v>187141</v>
      </c>
      <c t="n" r="E16" s="5">
        <v>197292</v>
      </c>
    </row>
    <row r="17" spans="1:5">
      <c t="s" r="A17" s="4">
        <v>41</v>
      </c>
      <c t="n" r="B17" s="5">
        <v>23558</v>
      </c>
      <c t="n" r="C17" s="5">
        <v>37577</v>
      </c>
      <c t="n" r="D17" s="5">
        <v>47947</v>
      </c>
      <c t="n" r="E17" s="5">
        <v>63579</v>
      </c>
    </row>
    <row r="18" spans="1:5">
      <c t="s" r="A18" s="4">
        <v>42</v>
      </c>
      <c t="n" r="B18" s="5">
        <v>70876</v>
      </c>
      <c t="n" r="C18" s="5">
        <v>77289</v>
      </c>
      <c t="n" r="D18" s="5">
        <v>139194</v>
      </c>
      <c t="n" r="E18" s="5">
        <v>133713</v>
      </c>
    </row>
    <row r="19" spans="1:5">
      <c t="s" r="A19" s="4">
        <v>43</v>
      </c>
      <c t="n" r="B19" s="5">
        <v>-22</v>
      </c>
      <c t="n" r="C19" s="5">
        <v>-43</v>
      </c>
      <c t="n" r="D19" s="5">
        <v>-58</v>
      </c>
      <c t="n" r="E19" s="5">
        <v>-72</v>
      </c>
    </row>
    <row r="20" spans="1:5">
      <c t="s" r="A20" s="4">
        <v>44</v>
      </c>
      <c t="n" r="B20" s="7">
        <v>70898</v>
      </c>
      <c t="n" r="C20" s="7">
        <v>77332</v>
      </c>
      <c t="n" r="D20" s="7">
        <v>139252</v>
      </c>
      <c t="n" r="E20" s="7">
        <v>133785</v>
      </c>
    </row>
    <row r="21" spans="1:5">
      <c t="s" r="A21" s="4">
        <v>45</v>
      </c>
      <c t="n" r="B21" s="8">
        <v>0.95</v>
      </c>
      <c t="n" r="C21" s="8">
        <v>0.97</v>
      </c>
      <c t="n" r="D21" s="8">
        <v>1.84</v>
      </c>
      <c t="n" r="E21" s="8">
        <v>1.67</v>
      </c>
    </row>
    <row r="22" spans="1:5">
      <c t="s" r="A22" s="4">
        <v>46</v>
      </c>
      <c t="n" r="B22" s="9">
        <v>0.9399999999999999</v>
      </c>
      <c t="n" r="C22" s="9">
        <v>0.96</v>
      </c>
      <c t="n" r="D22" s="9">
        <v>1.82</v>
      </c>
      <c t="n" r="E22" s="9">
        <v>1.65</v>
      </c>
    </row>
    <row r="23" spans="1:5">
      <c t="s" r="A23" s="4">
        <v>47</v>
      </c>
      <c t="n" r="B23" s="8">
        <v>0.29</v>
      </c>
      <c t="n" r="C23" s="8">
        <v>0.23</v>
      </c>
      <c t="n" r="D23" s="8">
        <v>0.58</v>
      </c>
      <c t="n" r="E23" s="8">
        <v>0.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24</v>
      </c>
    </row>
    <row r="2" spans="1:2">
      <c t="s" r="B2" s="2">
        <v>25</v>
      </c>
    </row>
    <row r="3" spans="1:2">
      <c t="s" r="A3" s="3">
        <v>182</v>
      </c>
    </row>
    <row r="4" spans="1:2">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4</v>
      </c>
      <c t="s" r="B1" s="2">
        <v>24</v>
      </c>
    </row>
    <row r="2" spans="1:2">
      <c t="s" r="B2" s="2">
        <v>25</v>
      </c>
    </row>
    <row r="3" spans="1:2">
      <c t="s" r="A3" s="3">
        <v>185</v>
      </c>
    </row>
    <row r="4" spans="1:2">
      <c t="s" r="A4" s="4">
        <v>184</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24</v>
      </c>
    </row>
    <row r="2" spans="1:2">
      <c t="s" r="B2" s="2">
        <v>25</v>
      </c>
    </row>
    <row r="3" spans="1:2">
      <c t="s" r="A3" s="3">
        <v>188</v>
      </c>
    </row>
    <row r="4" spans="1:2">
      <c t="s" r="A4" s="4">
        <v>187</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24</v>
      </c>
    </row>
    <row r="2" spans="1:2">
      <c t="s" r="B2" s="2">
        <v>25</v>
      </c>
    </row>
    <row r="3" spans="1:2">
      <c t="s" r="A3" s="3">
        <v>191</v>
      </c>
    </row>
    <row r="4" spans="1:2">
      <c t="s" r="A4" s="4">
        <v>190</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3</v>
      </c>
      <c t="s" r="B1" s="2">
        <v>24</v>
      </c>
    </row>
    <row r="2" spans="1:2">
      <c t="s" r="B2" s="2">
        <v>25</v>
      </c>
    </row>
    <row r="3" spans="1:2">
      <c t="s" r="A3" s="3">
        <v>147</v>
      </c>
    </row>
    <row r="4" spans="1:2">
      <c t="s" r="A4" s="4">
        <v>194</v>
      </c>
      <c t="s" r="B4" s="4">
        <v>195</v>
      </c>
    </row>
    <row r="5" spans="1:2">
      <c t="s" r="A5" s="4">
        <v>196</v>
      </c>
      <c t="s" r="B5" s="4">
        <v>197</v>
      </c>
    </row>
    <row r="6" spans="1:2">
      <c t="s" r="A6" s="4">
        <v>198</v>
      </c>
      <c t="s" r="B6" s="4">
        <v>199</v>
      </c>
    </row>
    <row r="7" spans="1:2">
      <c t="s" r="A7" s="4">
        <v>200</v>
      </c>
      <c t="s" r="B7"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2</v>
      </c>
      <c t="s" r="B1" s="2">
        <v>24</v>
      </c>
    </row>
    <row r="2" spans="1:2">
      <c t="s" r="B2" s="2">
        <v>25</v>
      </c>
    </row>
    <row r="3" spans="1:2">
      <c t="s" r="A3" s="3">
        <v>150</v>
      </c>
    </row>
    <row r="4" spans="1:2">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5</v>
      </c>
      <c t="s" r="B1" s="2">
        <v>24</v>
      </c>
    </row>
    <row r="2" spans="1:2">
      <c t="s" r="B2" s="2">
        <v>25</v>
      </c>
    </row>
    <row r="3" spans="1:2">
      <c t="s" r="A3" s="3">
        <v>156</v>
      </c>
    </row>
    <row r="4" spans="1:2">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8</v>
      </c>
      <c t="s" r="B1" s="2">
        <v>24</v>
      </c>
    </row>
    <row r="2" spans="1:2">
      <c t="s" r="B2" s="2">
        <v>25</v>
      </c>
    </row>
    <row r="3" spans="1:2">
      <c t="s" r="A3" s="3">
        <v>164</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3</v>
      </c>
      <c t="s" r="B1" s="2">
        <v>24</v>
      </c>
    </row>
    <row r="2" spans="1:2">
      <c t="s" r="B2" s="2">
        <v>25</v>
      </c>
    </row>
    <row r="3" spans="1:2">
      <c t="s" r="A3" s="3">
        <v>176</v>
      </c>
    </row>
    <row r="4" spans="1:2">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6</v>
      </c>
      <c t="s" r="B1" s="2">
        <v>24</v>
      </c>
    </row>
    <row r="2" spans="1:2">
      <c t="s" r="B2" s="2">
        <v>25</v>
      </c>
    </row>
    <row r="3" spans="1:2">
      <c t="s" r="A3" s="3">
        <v>217</v>
      </c>
    </row>
    <row r="4" spans="1:2">
      <c t="s" r="A4" s="4">
        <v>218</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3</v>
      </c>
      <c t="s" r="D1" s="2">
        <v>24</v>
      </c>
    </row>
    <row r="2" spans="1:5">
      <c t="s" r="B2" s="2">
        <v>25</v>
      </c>
      <c t="s" r="C2" s="2">
        <v>26</v>
      </c>
      <c t="s" r="D2" s="2">
        <v>25</v>
      </c>
      <c t="s" r="E2" s="2">
        <v>26</v>
      </c>
    </row>
    <row r="3" spans="1:5">
      <c t="s" r="A3" s="3">
        <v>49</v>
      </c>
    </row>
    <row r="4" spans="1:5">
      <c t="s" r="A4" s="4">
        <v>42</v>
      </c>
      <c t="n" r="B4" s="7">
        <v>70876</v>
      </c>
      <c t="n" r="C4" s="7">
        <v>77289</v>
      </c>
      <c t="n" r="D4" s="7">
        <v>139194</v>
      </c>
      <c t="n" r="E4" s="7">
        <v>133713</v>
      </c>
    </row>
    <row r="5" spans="1:5">
      <c t="s" r="A5" s="3">
        <v>50</v>
      </c>
    </row>
    <row r="6" spans="1:5">
      <c t="s" r="A6" s="4">
        <v>51</v>
      </c>
      <c t="n" r="B6" s="5">
        <v>-579</v>
      </c>
      <c t="n" r="C6" s="5">
        <v>-176</v>
      </c>
      <c t="n" r="D6" s="5">
        <v>521</v>
      </c>
      <c t="n" r="E6" s="5">
        <v>-597</v>
      </c>
    </row>
    <row r="7" spans="1:5">
      <c t="s" r="A7" s="4">
        <v>52</v>
      </c>
      <c t="n" r="B7" s="5">
        <v>3571</v>
      </c>
      <c t="n" r="C7" s="5">
        <v>2536</v>
      </c>
      <c t="n" r="D7" s="5">
        <v>7109</v>
      </c>
      <c t="n" r="E7" s="5">
        <v>5080</v>
      </c>
    </row>
    <row r="8" spans="1:5">
      <c t="s" r="A8" s="4">
        <v>53</v>
      </c>
      <c t="n" r="B8" s="5">
        <v>15150</v>
      </c>
      <c t="n" r="C8" s="5">
        <v>12130</v>
      </c>
      <c t="n" r="D8" s="5">
        <v>-41402</v>
      </c>
      <c t="n" r="E8" s="5">
        <v>-228</v>
      </c>
    </row>
    <row r="9" spans="1:5">
      <c t="s" r="A9" s="4">
        <v>54</v>
      </c>
      <c t="n" r="B9" s="5">
        <v>18142</v>
      </c>
      <c t="n" r="C9" s="5">
        <v>14490</v>
      </c>
      <c t="n" r="D9" s="5">
        <v>-33772</v>
      </c>
      <c t="n" r="E9" s="5">
        <v>4255</v>
      </c>
    </row>
    <row r="10" spans="1:5">
      <c t="s" r="A10" s="4">
        <v>55</v>
      </c>
      <c t="n" r="B10" s="5">
        <v>89018</v>
      </c>
      <c t="n" r="C10" s="5">
        <v>91779</v>
      </c>
      <c t="n" r="D10" s="5">
        <v>105422</v>
      </c>
      <c t="n" r="E10" s="5">
        <v>137968</v>
      </c>
    </row>
    <row r="11" spans="1:5">
      <c t="s" r="A11" s="4">
        <v>56</v>
      </c>
      <c t="n" r="B11" s="5">
        <v>5</v>
      </c>
      <c t="n" r="C11" s="5">
        <v>-19</v>
      </c>
      <c t="n" r="D11" s="5">
        <v>-572</v>
      </c>
      <c t="n" r="E11" s="5">
        <v>633</v>
      </c>
    </row>
    <row r="12" spans="1:5">
      <c t="s" r="A12" s="4">
        <v>57</v>
      </c>
      <c t="n" r="B12" s="7">
        <v>89013</v>
      </c>
      <c t="n" r="C12" s="7">
        <v>91798</v>
      </c>
      <c t="n" r="D12" s="7">
        <v>105994</v>
      </c>
      <c t="n" r="E12" s="7">
        <v>1373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24</v>
      </c>
    </row>
    <row r="2" spans="1:2">
      <c t="s" r="B2" s="2">
        <v>25</v>
      </c>
    </row>
    <row r="3" spans="1:2">
      <c t="s" r="A3" s="3">
        <v>182</v>
      </c>
    </row>
    <row r="4" spans="1:2">
      <c t="s" r="A4" s="4">
        <v>221</v>
      </c>
      <c t="s" r="B4"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3</v>
      </c>
      <c t="s" r="B1" s="2">
        <v>24</v>
      </c>
    </row>
    <row r="2" spans="1:2">
      <c t="s" r="B2" s="2">
        <v>25</v>
      </c>
    </row>
    <row r="3" spans="1:2">
      <c t="s" r="A3" s="3">
        <v>188</v>
      </c>
    </row>
    <row r="4" spans="1:2">
      <c t="s" r="A4" s="4">
        <v>224</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0</v>
      </c>
      <c t="s" r="B1" s="2">
        <v>24</v>
      </c>
    </row>
    <row r="2" spans="1:2">
      <c t="s" r="B2" s="2">
        <v>25</v>
      </c>
    </row>
    <row r="3" spans="1:2">
      <c t="s" r="A3" s="3">
        <v>191</v>
      </c>
    </row>
    <row r="4" spans="1:2">
      <c t="s" r="A4" s="4">
        <v>231</v>
      </c>
      <c t="s" r="B4" s="4">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s>
  <sheetData>
    <row r="1" spans="1:5">
      <c t="s" r="A1" s="1">
        <v>233</v>
      </c>
      <c t="s" r="B1" s="2">
        <v>23</v>
      </c>
    </row>
    <row r="2" spans="1:5">
      <c t="s" r="B2" s="2">
        <v>234</v>
      </c>
      <c t="s" r="C2" s="2">
        <v>235</v>
      </c>
      <c t="s" r="D2" s="2">
        <v>236</v>
      </c>
      <c t="s" r="E2" s="2">
        <v>237</v>
      </c>
    </row>
    <row r="3" spans="1:5">
      <c t="s" r="A3" s="3">
        <v>238</v>
      </c>
    </row>
    <row r="4" spans="1:5">
      <c t="s" r="A4" s="4">
        <v>239</v>
      </c>
      <c t="n" r="C4" s="7">
        <v>17665</v>
      </c>
    </row>
    <row r="5" spans="1:5">
      <c t="s" r="A5" s="4">
        <v>240</v>
      </c>
      <c t="n" r="B5" s="7">
        <v>3468</v>
      </c>
    </row>
    <row r="6" spans="1:5">
      <c t="s" r="A6" s="4">
        <v>241</v>
      </c>
      <c t="n" r="C6" s="10">
        <v>10.7</v>
      </c>
      <c t="n" r="D6" s="10">
        <v>12.8</v>
      </c>
    </row>
    <row r="7" spans="1:5">
      <c t="s" r="A7" s="4">
        <v>242</v>
      </c>
      <c t="n" r="D7" s="7">
        <v>3911</v>
      </c>
      <c t="n" r="E7" s="7">
        <v>-1264</v>
      </c>
    </row>
    <row r="8" spans="1:5">
      <c t="s" r="A8" s="4">
        <v>243</v>
      </c>
      <c t="n" r="D8" s="7">
        <v>4714</v>
      </c>
      <c t="n" r="E8" s="7">
        <v>21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4</v>
      </c>
      <c t="s" r="B1" s="2">
        <v>23</v>
      </c>
      <c t="s" r="D1" s="2">
        <v>24</v>
      </c>
    </row>
    <row r="2" spans="1:5">
      <c t="s" r="B2" s="2">
        <v>25</v>
      </c>
      <c t="s" r="C2" s="2">
        <v>26</v>
      </c>
      <c t="s" r="D2" s="2">
        <v>25</v>
      </c>
      <c t="s" r="E2" s="2">
        <v>26</v>
      </c>
    </row>
    <row r="3" spans="1:5">
      <c t="s" r="A3" s="3">
        <v>245</v>
      </c>
    </row>
    <row r="4" spans="1:5">
      <c t="s" r="A4" s="4">
        <v>44</v>
      </c>
      <c t="n" r="B4" s="7">
        <v>70898</v>
      </c>
      <c t="n" r="C4" s="7">
        <v>77332</v>
      </c>
      <c t="n" r="D4" s="7">
        <v>139252</v>
      </c>
      <c t="n" r="E4" s="7">
        <v>133785</v>
      </c>
    </row>
    <row r="5" spans="1:5">
      <c t="s" r="A5" s="3">
        <v>246</v>
      </c>
    </row>
    <row r="6" spans="1:5">
      <c t="s" r="A6" s="4">
        <v>247</v>
      </c>
      <c t="n" r="B6" s="5">
        <v>75000000</v>
      </c>
      <c t="n" r="C6" s="5">
        <v>79873000</v>
      </c>
      <c t="n" r="D6" s="5">
        <v>75621000</v>
      </c>
      <c t="n" r="E6" s="5">
        <v>80260000</v>
      </c>
    </row>
    <row r="7" spans="1:5">
      <c t="s" r="A7" s="4">
        <v>248</v>
      </c>
      <c t="n" r="B7" s="5">
        <v>773000</v>
      </c>
      <c t="n" r="C7" s="5">
        <v>900000</v>
      </c>
      <c t="n" r="D7" s="5">
        <v>795000</v>
      </c>
      <c t="n" r="E7" s="5">
        <v>934000</v>
      </c>
    </row>
    <row r="8" spans="1:5">
      <c t="s" r="A8" s="4">
        <v>249</v>
      </c>
      <c t="n" r="B8" s="5">
        <v>75773000</v>
      </c>
      <c t="n" r="C8" s="5">
        <v>80773000</v>
      </c>
      <c t="n" r="D8" s="5">
        <v>76416000</v>
      </c>
      <c t="n" r="E8" s="5">
        <v>81194000</v>
      </c>
    </row>
    <row r="9" spans="1:5">
      <c t="s" r="A9" s="3">
        <v>250</v>
      </c>
    </row>
    <row r="10" spans="1:5">
      <c t="s" r="A10" s="4">
        <v>45</v>
      </c>
      <c t="n" r="B10" s="8">
        <v>0.95</v>
      </c>
      <c t="n" r="C10" s="8">
        <v>0.97</v>
      </c>
      <c t="n" r="D10" s="8">
        <v>1.84</v>
      </c>
      <c t="n" r="E10" s="8">
        <v>1.67</v>
      </c>
    </row>
    <row r="11" spans="1:5">
      <c t="s" r="A11" s="4">
        <v>46</v>
      </c>
      <c t="n" r="B11" s="8">
        <v>0.9399999999999999</v>
      </c>
      <c t="n" r="C11" s="8">
        <v>0.96</v>
      </c>
      <c t="n" r="D11" s="8">
        <v>1.82</v>
      </c>
      <c t="n" r="E11" s="8">
        <v>1.65</v>
      </c>
    </row>
    <row r="12" spans="1:5">
      <c t="s" r="A12" s="4">
        <v>251</v>
      </c>
      <c t="n" r="B12" s="5">
        <v>556371</v>
      </c>
      <c t="n" r="C12" s="5">
        <v>261725</v>
      </c>
      <c t="n" r="D12" s="5">
        <v>481831</v>
      </c>
      <c t="n" r="E12" s="5">
        <v>2633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r="1" spans="1:6">
      <c t="s" r="A1" s="1">
        <v>252</v>
      </c>
      <c t="s" r="B1" s="2">
        <v>23</v>
      </c>
      <c t="s" r="D1" s="2">
        <v>24</v>
      </c>
      <c t="s" r="F1" s="2">
        <v>253</v>
      </c>
    </row>
    <row r="2" spans="1:6">
      <c t="s" r="B2" s="2">
        <v>25</v>
      </c>
      <c t="s" r="C2" s="2">
        <v>26</v>
      </c>
      <c t="s" r="D2" s="2">
        <v>25</v>
      </c>
      <c t="s" r="E2" s="2">
        <v>26</v>
      </c>
      <c t="s" r="F2" s="2">
        <v>62</v>
      </c>
    </row>
    <row r="3" spans="1:6">
      <c t="s" r="A3" s="3">
        <v>254</v>
      </c>
    </row>
    <row r="4" spans="1:6">
      <c t="s" r="A4" s="4">
        <v>255</v>
      </c>
      <c t="n" r="B4" s="7">
        <v>664740</v>
      </c>
      <c t="n" r="C4" s="7">
        <v>728531</v>
      </c>
      <c t="n" r="D4" s="7">
        <v>1322640</v>
      </c>
      <c t="n" r="E4" s="7">
        <v>1413593</v>
      </c>
    </row>
    <row r="5" spans="1:6">
      <c t="s" r="A5" s="4">
        <v>256</v>
      </c>
    </row>
    <row r="6" spans="1:6">
      <c t="s" r="A6" s="3">
        <v>254</v>
      </c>
    </row>
    <row r="7" spans="1:6">
      <c t="s" r="A7" s="4">
        <v>255</v>
      </c>
      <c t="n" r="F7" s="7">
        <v>3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8"/>
    <col customWidth="1" max="6" min="6" width="21"/>
    <col customWidth="1" max="7" min="7" width="21"/>
  </cols>
  <sheetData>
    <row r="1" spans="1:7">
      <c t="s" r="A1" s="1">
        <v>257</v>
      </c>
      <c t="s" r="B1" s="2">
        <v>23</v>
      </c>
      <c t="s" r="E1" s="2">
        <v>24</v>
      </c>
    </row>
    <row r="2" spans="1:7">
      <c t="s" r="B2" s="2">
        <v>258</v>
      </c>
      <c t="s" r="C2" s="2">
        <v>234</v>
      </c>
      <c t="s" r="D2" s="2">
        <v>259</v>
      </c>
      <c t="s" r="E2" s="2">
        <v>260</v>
      </c>
      <c t="s" r="F2" s="2">
        <v>234</v>
      </c>
      <c t="s" r="G2" s="2">
        <v>237</v>
      </c>
    </row>
    <row r="3" spans="1:7">
      <c t="s" r="A3" s="3">
        <v>261</v>
      </c>
    </row>
    <row r="4" spans="1:7">
      <c t="s" r="A4" s="4">
        <v>28</v>
      </c>
      <c t="n" r="B4" s="7">
        <v>664740</v>
      </c>
      <c t="n" r="C4" s="7">
        <v>728531</v>
      </c>
      <c t="n" r="E4" s="7">
        <v>1322640</v>
      </c>
      <c t="n" r="F4" s="7">
        <v>1413593</v>
      </c>
    </row>
    <row r="5" spans="1:7">
      <c t="s" r="A5" s="4">
        <v>262</v>
      </c>
      <c t="n" r="B5" s="5">
        <v>0</v>
      </c>
      <c t="n" r="C5" s="5">
        <v>0</v>
      </c>
      <c t="n" r="E5" s="5">
        <v>0</v>
      </c>
      <c t="n" r="F5" s="5">
        <v>0</v>
      </c>
    </row>
    <row r="6" spans="1:7">
      <c t="s" r="A6" s="4">
        <v>1</v>
      </c>
      <c t="n" r="B6" s="5">
        <v>664740</v>
      </c>
      <c t="n" r="C6" s="5">
        <v>728531</v>
      </c>
      <c t="n" r="E6" s="5">
        <v>1322640</v>
      </c>
      <c t="n" r="F6" s="5">
        <v>1413593</v>
      </c>
    </row>
    <row r="7" spans="1:7">
      <c t="s" r="A7" s="4">
        <v>263</v>
      </c>
      <c t="n" r="B7" s="5">
        <v>99322</v>
      </c>
      <c t="n" r="C7" s="5">
        <v>119232</v>
      </c>
      <c t="n" r="E7" s="5">
        <v>193280</v>
      </c>
      <c t="n" r="F7" s="5">
        <v>219962</v>
      </c>
    </row>
    <row r="8" spans="1:7">
      <c t="s" r="A8" s="4">
        <v>264</v>
      </c>
      <c t="n" r="B8" s="5">
        <v>1239</v>
      </c>
      <c t="n" r="C8" s="5">
        <v>4304</v>
      </c>
      <c t="n" r="E8" s="5">
        <v>1239</v>
      </c>
      <c t="n" r="F8" s="5">
        <v>21952</v>
      </c>
    </row>
    <row r="9" spans="1:7">
      <c t="s" r="A9" s="4">
        <v>265</v>
      </c>
      <c t="n" r="D9" s="7">
        <v>17665</v>
      </c>
    </row>
    <row r="10" spans="1:7">
      <c t="s" r="A10" s="4">
        <v>266</v>
      </c>
      <c t="n" r="B10" s="5">
        <v>98083</v>
      </c>
      <c t="n" r="C10" s="5">
        <v>114928</v>
      </c>
      <c t="n" r="E10" s="5">
        <v>192041</v>
      </c>
      <c t="n" r="F10" s="5">
        <v>198010</v>
      </c>
    </row>
    <row r="11" spans="1:7">
      <c t="s" r="A11" s="4">
        <v>35</v>
      </c>
      <c t="n" r="B11" s="5">
        <v>738</v>
      </c>
      <c t="n" r="C11" s="5">
        <v>924</v>
      </c>
      <c t="n" r="E11" s="5">
        <v>1331</v>
      </c>
      <c t="n" r="F11" s="5">
        <v>1838</v>
      </c>
    </row>
    <row r="12" spans="1:7">
      <c t="s" r="A12" s="4">
        <v>38</v>
      </c>
      <c t="n" r="B12" s="5">
        <v>-4387</v>
      </c>
      <c t="n" r="C12" s="5">
        <v>-986</v>
      </c>
      <c t="n" r="E12" s="5">
        <v>-6231</v>
      </c>
      <c t="n" r="F12" s="5">
        <v>-2556</v>
      </c>
    </row>
    <row r="13" spans="1:7">
      <c t="s" r="A13" s="4">
        <v>40</v>
      </c>
      <c t="n" r="B13" s="5">
        <v>94434</v>
      </c>
      <c t="n" r="C13" s="5">
        <v>114866</v>
      </c>
      <c t="n" r="E13" s="5">
        <v>187141</v>
      </c>
      <c t="n" r="F13" s="5">
        <v>197292</v>
      </c>
    </row>
    <row r="14" spans="1:7">
      <c t="s" r="A14" s="4">
        <v>267</v>
      </c>
      <c t="n" r="B14" s="5">
        <v>1950166</v>
      </c>
      <c t="n" r="C14" s="5">
        <v>2144839</v>
      </c>
      <c t="n" r="E14" s="7">
        <v>1950166</v>
      </c>
      <c t="n" r="F14" s="5">
        <v>2144839</v>
      </c>
      <c t="n" r="G14" s="7">
        <v>1939215</v>
      </c>
    </row>
    <row r="15" spans="1:7">
      <c t="s" r="A15" s="3">
        <v>268</v>
      </c>
    </row>
    <row r="16" spans="1:7">
      <c t="s" r="A16" s="4">
        <v>269</v>
      </c>
      <c t="n" r="E16" s="5">
        <v>5</v>
      </c>
    </row>
    <row r="17" spans="1:7">
      <c t="s" r="A17" s="4">
        <v>270</v>
      </c>
    </row>
    <row r="18" spans="1:7">
      <c t="s" r="A18" s="3">
        <v>261</v>
      </c>
    </row>
    <row r="19" spans="1:7">
      <c t="s" r="A19" s="4">
        <v>28</v>
      </c>
      <c t="n" r="B19" s="5">
        <v>415075</v>
      </c>
      <c t="n" r="C19" s="5">
        <v>429490</v>
      </c>
      <c t="n" r="E19" s="7">
        <v>828063</v>
      </c>
      <c t="n" r="F19" s="5">
        <v>831396</v>
      </c>
    </row>
    <row r="20" spans="1:7">
      <c t="s" r="A20" s="4">
        <v>262</v>
      </c>
      <c t="n" r="B20" s="5">
        <v>25613</v>
      </c>
      <c t="n" r="C20" s="5">
        <v>33360</v>
      </c>
      <c t="n" r="E20" s="5">
        <v>51742</v>
      </c>
      <c t="n" r="F20" s="5">
        <v>66303</v>
      </c>
    </row>
    <row r="21" spans="1:7">
      <c t="s" r="A21" s="4">
        <v>1</v>
      </c>
      <c t="n" r="B21" s="5">
        <v>440688</v>
      </c>
      <c t="n" r="C21" s="5">
        <v>462850</v>
      </c>
      <c t="n" r="E21" s="5">
        <v>879805</v>
      </c>
      <c t="n" r="F21" s="5">
        <v>897699</v>
      </c>
    </row>
    <row r="22" spans="1:7">
      <c t="s" r="A22" s="4">
        <v>263</v>
      </c>
      <c t="n" r="B22" s="5">
        <v>77494</v>
      </c>
      <c t="n" r="C22" s="5">
        <v>91195</v>
      </c>
      <c t="n" r="E22" s="5">
        <v>148678</v>
      </c>
      <c t="n" r="F22" s="5">
        <v>162559</v>
      </c>
    </row>
    <row r="23" spans="1:7">
      <c t="s" r="A23" s="4">
        <v>264</v>
      </c>
      <c t="n" r="B23" s="5">
        <v>0</v>
      </c>
      <c t="n" r="C23" s="5">
        <v>-21</v>
      </c>
      <c t="n" r="E23" s="5">
        <v>0</v>
      </c>
      <c t="n" r="F23" s="5">
        <v>-68</v>
      </c>
    </row>
    <row r="24" spans="1:7">
      <c t="s" r="A24" s="4">
        <v>266</v>
      </c>
      <c t="n" r="B24" s="5">
        <v>77494</v>
      </c>
      <c t="n" r="C24" s="5">
        <v>91216</v>
      </c>
      <c t="n" r="E24" s="5">
        <v>148678</v>
      </c>
      <c t="n" r="F24" s="5">
        <v>162627</v>
      </c>
    </row>
    <row r="25" spans="1:7">
      <c t="s" r="A25" s="4">
        <v>267</v>
      </c>
      <c t="n" r="B25" s="5">
        <v>1143024</v>
      </c>
      <c t="n" r="C25" s="5">
        <v>1150833</v>
      </c>
      <c t="n" r="E25" s="5">
        <v>1143024</v>
      </c>
      <c t="n" r="F25" s="5">
        <v>1150833</v>
      </c>
    </row>
    <row r="26" spans="1:7">
      <c t="s" r="A26" s="4">
        <v>271</v>
      </c>
    </row>
    <row r="27" spans="1:7">
      <c t="s" r="A27" s="3">
        <v>261</v>
      </c>
    </row>
    <row r="28" spans="1:7">
      <c t="s" r="A28" s="4">
        <v>28</v>
      </c>
      <c t="n" r="B28" s="5">
        <v>90903</v>
      </c>
      <c t="n" r="C28" s="5">
        <v>115574</v>
      </c>
      <c t="n" r="E28" s="5">
        <v>179319</v>
      </c>
      <c t="n" r="F28" s="5">
        <v>220980</v>
      </c>
    </row>
    <row r="29" spans="1:7">
      <c t="s" r="A29" s="4">
        <v>262</v>
      </c>
      <c t="n" r="B29" s="5">
        <v>4463</v>
      </c>
      <c t="n" r="C29" s="5">
        <v>5494</v>
      </c>
      <c t="n" r="E29" s="5">
        <v>8056</v>
      </c>
      <c t="n" r="F29" s="5">
        <v>11354</v>
      </c>
    </row>
    <row r="30" spans="1:7">
      <c t="s" r="A30" s="4">
        <v>1</v>
      </c>
      <c t="n" r="B30" s="5">
        <v>95366</v>
      </c>
      <c t="n" r="C30" s="5">
        <v>121068</v>
      </c>
      <c t="n" r="E30" s="5">
        <v>187375</v>
      </c>
      <c t="n" r="F30" s="5">
        <v>232334</v>
      </c>
    </row>
    <row r="31" spans="1:7">
      <c t="s" r="A31" s="4">
        <v>263</v>
      </c>
      <c t="n" r="B31" s="5">
        <v>9481</v>
      </c>
      <c t="n" r="C31" s="5">
        <v>14899</v>
      </c>
      <c t="n" r="E31" s="5">
        <v>18229</v>
      </c>
      <c t="n" r="F31" s="5">
        <v>24191</v>
      </c>
    </row>
    <row r="32" spans="1:7">
      <c t="s" r="A32" s="4">
        <v>264</v>
      </c>
      <c t="n" r="B32" s="5">
        <v>1239</v>
      </c>
      <c t="n" r="C32" s="5">
        <v>965</v>
      </c>
      <c t="n" r="E32" s="5">
        <v>1239</v>
      </c>
      <c t="n" r="F32" s="5">
        <v>1004</v>
      </c>
    </row>
    <row r="33" spans="1:7">
      <c t="s" r="A33" s="4">
        <v>266</v>
      </c>
      <c t="n" r="B33" s="5">
        <v>8242</v>
      </c>
      <c t="n" r="C33" s="5">
        <v>13934</v>
      </c>
      <c t="n" r="E33" s="5">
        <v>16990</v>
      </c>
      <c t="n" r="F33" s="5">
        <v>23187</v>
      </c>
    </row>
    <row r="34" spans="1:7">
      <c t="s" r="A34" s="4">
        <v>267</v>
      </c>
      <c t="n" r="B34" s="5">
        <v>355965</v>
      </c>
      <c t="n" r="C34" s="5">
        <v>418283</v>
      </c>
      <c t="n" r="E34" s="5">
        <v>355965</v>
      </c>
      <c t="n" r="F34" s="5">
        <v>418283</v>
      </c>
    </row>
    <row r="35" spans="1:7">
      <c t="s" r="A35" s="4">
        <v>272</v>
      </c>
    </row>
    <row r="36" spans="1:7">
      <c t="s" r="A36" s="3">
        <v>261</v>
      </c>
    </row>
    <row r="37" spans="1:7">
      <c t="s" r="A37" s="4">
        <v>28</v>
      </c>
      <c t="n" r="B37" s="5">
        <v>49043</v>
      </c>
      <c t="n" r="C37" s="5">
        <v>66997</v>
      </c>
      <c t="n" r="E37" s="5">
        <v>98293</v>
      </c>
      <c t="n" r="F37" s="5">
        <v>128283</v>
      </c>
    </row>
    <row r="38" spans="1:7">
      <c t="s" r="A38" s="4">
        <v>262</v>
      </c>
      <c t="n" r="B38" s="5">
        <v>2964</v>
      </c>
      <c t="n" r="C38" s="5">
        <v>3600</v>
      </c>
      <c t="n" r="E38" s="5">
        <v>6234</v>
      </c>
      <c t="n" r="F38" s="5">
        <v>8049</v>
      </c>
    </row>
    <row r="39" spans="1:7">
      <c t="s" r="A39" s="4">
        <v>1</v>
      </c>
      <c t="n" r="B39" s="5">
        <v>52007</v>
      </c>
      <c t="n" r="C39" s="5">
        <v>70597</v>
      </c>
      <c t="n" r="E39" s="5">
        <v>104527</v>
      </c>
      <c t="n" r="F39" s="5">
        <v>136332</v>
      </c>
    </row>
    <row r="40" spans="1:7">
      <c t="s" r="A40" s="4">
        <v>263</v>
      </c>
      <c t="n" r="B40" s="5">
        <v>2244</v>
      </c>
      <c t="n" r="C40" s="5">
        <v>365</v>
      </c>
      <c t="n" r="E40" s="5">
        <v>5372</v>
      </c>
      <c t="n" r="F40" s="5">
        <v>-275</v>
      </c>
    </row>
    <row r="41" spans="1:7">
      <c t="s" r="A41" s="4">
        <v>264</v>
      </c>
      <c t="n" r="B41" s="5">
        <v>0</v>
      </c>
      <c t="n" r="C41" s="5">
        <v>-108</v>
      </c>
      <c t="n" r="E41" s="5">
        <v>0</v>
      </c>
      <c t="n" r="F41" s="5">
        <v>-117</v>
      </c>
    </row>
    <row r="42" spans="1:7">
      <c t="s" r="A42" s="4">
        <v>266</v>
      </c>
      <c t="n" r="B42" s="5">
        <v>2244</v>
      </c>
      <c t="n" r="C42" s="5">
        <v>473</v>
      </c>
      <c t="n" r="E42" s="5">
        <v>5372</v>
      </c>
      <c t="n" r="F42" s="5">
        <v>-158</v>
      </c>
    </row>
    <row r="43" spans="1:7">
      <c t="s" r="A43" s="4">
        <v>267</v>
      </c>
      <c t="n" r="B43" s="5">
        <v>270560</v>
      </c>
      <c t="n" r="C43" s="5">
        <v>319965</v>
      </c>
      <c t="n" r="E43" s="5">
        <v>270560</v>
      </c>
      <c t="n" r="F43" s="5">
        <v>319965</v>
      </c>
    </row>
    <row r="44" spans="1:7">
      <c t="s" r="A44" s="4">
        <v>273</v>
      </c>
    </row>
    <row r="45" spans="1:7">
      <c t="s" r="A45" s="3">
        <v>261</v>
      </c>
    </row>
    <row r="46" spans="1:7">
      <c t="s" r="A46" s="4">
        <v>28</v>
      </c>
      <c t="n" r="B46" s="5">
        <v>37907</v>
      </c>
      <c t="n" r="C46" s="5">
        <v>39051</v>
      </c>
      <c t="n" r="E46" s="5">
        <v>75337</v>
      </c>
      <c t="n" r="F46" s="5">
        <v>83044</v>
      </c>
    </row>
    <row r="47" spans="1:7">
      <c t="s" r="A47" s="4">
        <v>262</v>
      </c>
      <c t="n" r="B47" s="5">
        <v>118</v>
      </c>
      <c t="n" r="C47" s="5">
        <v>35</v>
      </c>
      <c t="n" r="E47" s="5">
        <v>118</v>
      </c>
      <c t="n" r="F47" s="5">
        <v>64</v>
      </c>
    </row>
    <row r="48" spans="1:7">
      <c t="s" r="A48" s="4">
        <v>1</v>
      </c>
      <c t="n" r="B48" s="5">
        <v>38025</v>
      </c>
      <c t="n" r="C48" s="5">
        <v>39086</v>
      </c>
      <c t="n" r="E48" s="5">
        <v>75455</v>
      </c>
      <c t="n" r="F48" s="5">
        <v>83108</v>
      </c>
    </row>
    <row r="49" spans="1:7">
      <c t="s" r="A49" s="4">
        <v>263</v>
      </c>
      <c t="n" r="B49" s="5">
        <v>1378</v>
      </c>
      <c t="n" r="C49" s="5">
        <v>4995</v>
      </c>
      <c t="n" r="E49" s="5">
        <v>4528</v>
      </c>
      <c t="n" r="F49" s="5">
        <v>16760</v>
      </c>
    </row>
    <row r="50" spans="1:7">
      <c t="s" r="A50" s="4">
        <v>264</v>
      </c>
      <c t="n" r="B50" s="5">
        <v>0</v>
      </c>
      <c t="n" r="C50" s="5">
        <v>3468</v>
      </c>
      <c t="n" r="E50" s="5">
        <v>0</v>
      </c>
      <c t="n" r="F50" s="5">
        <v>21133</v>
      </c>
    </row>
    <row r="51" spans="1:7">
      <c t="s" r="A51" s="4">
        <v>266</v>
      </c>
      <c t="n" r="B51" s="5">
        <v>1378</v>
      </c>
      <c t="n" r="C51" s="5">
        <v>1527</v>
      </c>
      <c t="n" r="E51" s="5">
        <v>4528</v>
      </c>
      <c t="n" r="F51" s="5">
        <v>-4373</v>
      </c>
    </row>
    <row r="52" spans="1:7">
      <c t="s" r="A52" s="4">
        <v>267</v>
      </c>
      <c t="n" r="B52" s="5">
        <v>132849</v>
      </c>
      <c t="n" r="C52" s="5">
        <v>149430</v>
      </c>
      <c t="n" r="E52" s="5">
        <v>132849</v>
      </c>
      <c t="n" r="F52" s="5">
        <v>149430</v>
      </c>
    </row>
    <row r="53" spans="1:7">
      <c t="s" r="A53" s="4">
        <v>274</v>
      </c>
    </row>
    <row r="54" spans="1:7">
      <c t="s" r="A54" s="3">
        <v>261</v>
      </c>
    </row>
    <row r="55" spans="1:7">
      <c t="s" r="A55" s="4">
        <v>28</v>
      </c>
      <c t="n" r="B55" s="5">
        <v>71812</v>
      </c>
      <c t="n" r="C55" s="5">
        <v>77419</v>
      </c>
      <c t="n" r="E55" s="5">
        <v>141628</v>
      </c>
      <c t="n" r="F55" s="5">
        <v>149890</v>
      </c>
    </row>
    <row r="56" spans="1:7">
      <c t="s" r="A56" s="4">
        <v>262</v>
      </c>
      <c t="n" r="B56" s="5">
        <v>2716</v>
      </c>
      <c t="n" r="C56" s="5">
        <v>2262</v>
      </c>
      <c t="n" r="E56" s="5">
        <v>4727</v>
      </c>
      <c t="n" r="F56" s="5">
        <v>4380</v>
      </c>
    </row>
    <row r="57" spans="1:7">
      <c t="s" r="A57" s="4">
        <v>1</v>
      </c>
      <c t="n" r="B57" s="5">
        <v>74528</v>
      </c>
      <c t="n" r="C57" s="5">
        <v>79681</v>
      </c>
      <c t="n" r="E57" s="5">
        <v>146355</v>
      </c>
      <c t="n" r="F57" s="5">
        <v>154270</v>
      </c>
    </row>
    <row r="58" spans="1:7">
      <c t="s" r="A58" s="4">
        <v>263</v>
      </c>
      <c t="n" r="B58" s="5">
        <v>8250</v>
      </c>
      <c t="n" r="C58" s="5">
        <v>7178</v>
      </c>
      <c t="n" r="E58" s="5">
        <v>15799</v>
      </c>
      <c t="n" r="F58" s="5">
        <v>13236</v>
      </c>
    </row>
    <row r="59" spans="1:7">
      <c t="s" r="A59" s="4">
        <v>264</v>
      </c>
      <c t="n" r="B59" s="5">
        <v>0</v>
      </c>
      <c t="n" r="C59" s="5">
        <v>0</v>
      </c>
      <c t="n" r="E59" s="5">
        <v>0</v>
      </c>
      <c t="n" r="F59" s="5">
        <v>0</v>
      </c>
    </row>
    <row r="60" spans="1:7">
      <c t="s" r="A60" s="4">
        <v>266</v>
      </c>
      <c t="n" r="B60" s="5">
        <v>8250</v>
      </c>
      <c t="n" r="C60" s="5">
        <v>7178</v>
      </c>
      <c t="n" r="E60" s="5">
        <v>15799</v>
      </c>
      <c t="n" r="F60" s="5">
        <v>13236</v>
      </c>
    </row>
    <row r="61" spans="1:7">
      <c t="s" r="A61" s="4">
        <v>267</v>
      </c>
      <c t="n" r="B61" s="5">
        <v>149983</v>
      </c>
      <c t="n" r="C61" s="5">
        <v>172781</v>
      </c>
      <c t="n" r="E61" s="5">
        <v>149983</v>
      </c>
      <c t="n" r="F61" s="5">
        <v>172781</v>
      </c>
    </row>
    <row r="62" spans="1:7">
      <c t="s" r="A62" s="4">
        <v>275</v>
      </c>
    </row>
    <row r="63" spans="1:7">
      <c t="s" r="A63" s="3">
        <v>261</v>
      </c>
    </row>
    <row r="64" spans="1:7">
      <c t="s" r="A64" s="4">
        <v>28</v>
      </c>
      <c t="n" r="B64" s="5">
        <v>0</v>
      </c>
      <c t="n" r="C64" s="5">
        <v>0</v>
      </c>
      <c t="n" r="E64" s="5">
        <v>0</v>
      </c>
      <c t="n" r="F64" s="5">
        <v>0</v>
      </c>
    </row>
    <row r="65" spans="1:7">
      <c t="s" r="A65" s="4">
        <v>262</v>
      </c>
      <c t="n" r="B65" s="5">
        <v>-35874</v>
      </c>
      <c t="n" r="C65" s="5">
        <v>-44751</v>
      </c>
      <c t="n" r="E65" s="5">
        <v>-70877</v>
      </c>
      <c t="n" r="F65" s="5">
        <v>-90150</v>
      </c>
    </row>
    <row r="66" spans="1:7">
      <c t="s" r="A66" s="4">
        <v>1</v>
      </c>
      <c t="n" r="B66" s="5">
        <v>-35874</v>
      </c>
      <c t="n" r="C66" s="5">
        <v>-44751</v>
      </c>
      <c t="n" r="E66" s="5">
        <v>-70877</v>
      </c>
      <c t="n" r="F66" s="5">
        <v>-90150</v>
      </c>
    </row>
    <row r="67" spans="1:7">
      <c t="s" r="A67" s="4">
        <v>263</v>
      </c>
      <c t="n" r="B67" s="5">
        <v>475</v>
      </c>
      <c t="n" r="C67" s="5">
        <v>600</v>
      </c>
      <c t="n" r="E67" s="5">
        <v>674</v>
      </c>
      <c t="n" r="F67" s="5">
        <v>3491</v>
      </c>
    </row>
    <row r="68" spans="1:7">
      <c t="s" r="A68" s="4">
        <v>264</v>
      </c>
      <c t="n" r="B68" s="5">
        <v>0</v>
      </c>
      <c t="n" r="C68" s="5">
        <v>0</v>
      </c>
      <c t="n" r="E68" s="5">
        <v>0</v>
      </c>
      <c t="n" r="F68" s="5">
        <v>0</v>
      </c>
    </row>
    <row r="69" spans="1:7">
      <c t="s" r="A69" s="4">
        <v>266</v>
      </c>
      <c t="n" r="B69" s="5">
        <v>475</v>
      </c>
      <c t="n" r="C69" s="5">
        <v>600</v>
      </c>
      <c t="n" r="E69" s="5">
        <v>674</v>
      </c>
      <c t="n" r="F69" s="5">
        <v>3491</v>
      </c>
    </row>
    <row r="70" spans="1:7">
      <c t="s" r="A70" s="4">
        <v>267</v>
      </c>
      <c t="n" r="B70" s="7">
        <v>-102215</v>
      </c>
      <c t="n" r="C70" s="7">
        <v>-66453</v>
      </c>
      <c t="n" r="E70" s="7">
        <v>-102215</v>
      </c>
      <c t="n" r="F70" s="7">
        <v>-66453</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76</v>
      </c>
      <c t="s" r="B1" s="2">
        <v>23</v>
      </c>
      <c t="s" r="D1" s="2">
        <v>24</v>
      </c>
    </row>
    <row r="2" spans="1:6">
      <c t="s" r="B2" s="2">
        <v>25</v>
      </c>
      <c t="s" r="C2" s="2">
        <v>26</v>
      </c>
      <c t="s" r="D2" s="2">
        <v>25</v>
      </c>
      <c t="s" r="E2" s="2">
        <v>26</v>
      </c>
      <c t="s" r="F2" s="2">
        <v>62</v>
      </c>
    </row>
    <row r="3" spans="1:6">
      <c t="s" r="A3" s="3">
        <v>277</v>
      </c>
    </row>
    <row r="4" spans="1:6">
      <c t="s" r="A4" s="4">
        <v>32</v>
      </c>
      <c t="n" r="B4" s="7">
        <v>1239</v>
      </c>
      <c t="n" r="C4" s="7">
        <v>836</v>
      </c>
      <c t="n" r="D4" s="7">
        <v>1239</v>
      </c>
      <c t="n" r="E4" s="7">
        <v>819</v>
      </c>
    </row>
    <row r="5" spans="1:6">
      <c t="s" r="A5" s="4">
        <v>264</v>
      </c>
      <c t="n" r="B5" s="5">
        <v>1239</v>
      </c>
      <c t="n" r="C5" s="5">
        <v>4304</v>
      </c>
      <c t="n" r="D5" s="5">
        <v>1239</v>
      </c>
      <c t="n" r="E5" s="5">
        <v>21952</v>
      </c>
    </row>
    <row r="6" spans="1:6">
      <c t="s" r="A6" s="4">
        <v>71</v>
      </c>
      <c t="n" r="B6" s="5">
        <v>125553</v>
      </c>
      <c t="n" r="D6" s="5">
        <v>125553</v>
      </c>
      <c t="n" r="F6" s="7">
        <v>167596</v>
      </c>
    </row>
    <row r="7" spans="1:6">
      <c t="s" r="A7" s="4">
        <v>85</v>
      </c>
      <c t="n" r="B7" s="5">
        <v>235847</v>
      </c>
      <c t="n" r="D7" s="5">
        <v>235847</v>
      </c>
      <c t="n" r="F7" s="7">
        <v>221771</v>
      </c>
    </row>
    <row r="8" spans="1:6">
      <c t="s" r="A8" s="4">
        <v>278</v>
      </c>
    </row>
    <row r="9" spans="1:6">
      <c t="s" r="A9" s="3">
        <v>277</v>
      </c>
    </row>
    <row r="10" spans="1:6">
      <c t="s" r="A10" s="4">
        <v>71</v>
      </c>
      <c t="n" r="B10" s="5">
        <v>22842</v>
      </c>
      <c t="n" r="D10" s="5">
        <v>22842</v>
      </c>
    </row>
    <row r="11" spans="1:6">
      <c t="s" r="A11" s="4">
        <v>85</v>
      </c>
      <c t="n" r="B11" s="5">
        <v>5887</v>
      </c>
      <c t="n" r="D11" s="5">
        <v>5887</v>
      </c>
    </row>
    <row r="12" spans="1:6">
      <c t="s" r="A12" s="4">
        <v>270</v>
      </c>
    </row>
    <row r="13" spans="1:6">
      <c t="s" r="A13" s="3">
        <v>277</v>
      </c>
    </row>
    <row r="14" spans="1:6">
      <c t="s" r="A14" s="4">
        <v>264</v>
      </c>
      <c t="n" r="B14" s="5">
        <v>0</v>
      </c>
      <c t="n" r="C14" s="5">
        <v>-21</v>
      </c>
      <c t="n" r="D14" s="5">
        <v>0</v>
      </c>
      <c t="n" r="E14" s="5">
        <v>-68</v>
      </c>
    </row>
    <row r="15" spans="1:6">
      <c t="s" r="A15" s="4">
        <v>271</v>
      </c>
    </row>
    <row r="16" spans="1:6">
      <c t="s" r="A16" s="3">
        <v>277</v>
      </c>
    </row>
    <row r="17" spans="1:6">
      <c t="s" r="A17" s="4">
        <v>279</v>
      </c>
      <c t="n" r="B17" s="5">
        <v>400</v>
      </c>
      <c t="n" r="D17" s="5">
        <v>400</v>
      </c>
    </row>
    <row r="18" spans="1:6">
      <c t="s" r="A18" s="4">
        <v>264</v>
      </c>
      <c t="n" r="B18" s="5">
        <v>1239</v>
      </c>
      <c t="n" r="C18" s="7">
        <v>965</v>
      </c>
      <c t="n" r="D18" s="5">
        <v>1239</v>
      </c>
      <c t="n" r="E18" s="7">
        <v>1004</v>
      </c>
    </row>
    <row r="19" spans="1:6">
      <c t="s" r="A19" s="4">
        <v>280</v>
      </c>
      <c t="n" r="B19" s="7">
        <v>665</v>
      </c>
      <c t="n" r="D19" s="7">
        <v>6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9"/>
    <col customWidth="1" max="3" min="3" width="9"/>
  </cols>
  <sheetData>
    <row r="1" spans="1:3">
      <c t="s" r="A1" s="1">
        <v>281</v>
      </c>
      <c t="s" r="B1" s="2">
        <v>1</v>
      </c>
      <c t="s" r="C1" s="2">
        <v>1</v>
      </c>
    </row>
    <row r="2" spans="1:3">
      <c t="s" r="A2" s="3">
        <v>161</v>
      </c>
    </row>
    <row r="3" spans="1:3">
      <c t="s" r="A3" s="4">
        <v>282</v>
      </c>
      <c t="n" r="B3" s="5">
        <v>45000000</v>
      </c>
      <c t="n" r="C3" s="5">
        <v>45000000</v>
      </c>
    </row>
    <row r="4" spans="1:3">
      <c t="s" r="A4" s="4">
        <v>283</v>
      </c>
      <c t="n" r="B4" s="5">
        <v>846460</v>
      </c>
      <c t="n" r="C4" s="5">
        <v>2345685</v>
      </c>
    </row>
    <row r="5" spans="1:3">
      <c t="s" r="A5" s="4">
        <v>284</v>
      </c>
      <c t="n" r="B5" s="5">
        <v>8960451</v>
      </c>
      <c t="n" r="C5" s="5">
        <v>89604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14"/>
    <col customWidth="1" max="12" min="12" width="14"/>
    <col customWidth="1" max="13" min="13" width="14"/>
  </cols>
  <sheetData>
    <row r="1" spans="1:13">
      <c t="s" r="A1" s="1">
        <v>285</v>
      </c>
      <c t="s" r="B1" s="2">
        <v>23</v>
      </c>
      <c t="s" r="F1" s="2">
        <v>24</v>
      </c>
      <c t="s" r="J1" s="2">
        <v>253</v>
      </c>
    </row>
    <row r="2" spans="1:13">
      <c t="s" r="B2" s="2">
        <v>25</v>
      </c>
      <c t="s" r="D2" s="2">
        <v>26</v>
      </c>
      <c t="s" r="F2" s="2">
        <v>25</v>
      </c>
      <c t="s" r="H2" s="2">
        <v>26</v>
      </c>
      <c t="s" r="J2" s="2">
        <v>62</v>
      </c>
      <c t="s" r="K2" s="2">
        <v>286</v>
      </c>
      <c t="s" r="L2" s="2">
        <v>287</v>
      </c>
      <c t="s" r="M2" s="2">
        <v>288</v>
      </c>
    </row>
    <row r="3" spans="1:13">
      <c t="s" r="A3" s="3">
        <v>289</v>
      </c>
    </row>
    <row r="4" spans="1:13">
      <c t="s" r="A4" s="4">
        <v>290</v>
      </c>
      <c t="n" r="F4" s="7">
        <v>1285781</v>
      </c>
      <c t="n" r="H4" s="7">
        <v>1530688</v>
      </c>
      <c t="n" r="J4" s="7">
        <v>1530688</v>
      </c>
    </row>
    <row r="5" spans="1:13">
      <c t="s" r="A5" s="3">
        <v>291</v>
      </c>
    </row>
    <row r="6" spans="1:13">
      <c t="s" r="A6" s="4">
        <v>42</v>
      </c>
      <c t="n" r="B6" s="7">
        <v>70876</v>
      </c>
      <c t="n" r="D6" s="7">
        <v>77289</v>
      </c>
      <c t="n" r="F6" s="5">
        <v>139194</v>
      </c>
      <c t="n" r="H6" s="5">
        <v>133713</v>
      </c>
    </row>
    <row r="7" spans="1:13">
      <c t="s" r="A7" s="4">
        <v>292</v>
      </c>
      <c t="n" r="B7" s="5">
        <v>18142</v>
      </c>
      <c t="n" r="D7" s="5">
        <v>14490</v>
      </c>
      <c t="n" r="F7" s="5">
        <v>-33772</v>
      </c>
      <c t="n" r="H7" s="5">
        <v>4255</v>
      </c>
    </row>
    <row r="8" spans="1:13">
      <c t="s" r="A8" s="4">
        <v>293</v>
      </c>
      <c t="n" r="B8" s="7">
        <v>89018</v>
      </c>
      <c t="n" r="D8" s="7">
        <v>91779</v>
      </c>
      <c t="n" r="F8" s="5">
        <v>105422</v>
      </c>
      <c t="n" r="H8" s="5">
        <v>137968</v>
      </c>
    </row>
    <row r="9" spans="1:13">
      <c t="s" r="A9" s="4">
        <v>294</v>
      </c>
      <c t="n" r="F9" s="7">
        <v>-43613</v>
      </c>
      <c t="n" r="H9" s="7">
        <v>-36779</v>
      </c>
    </row>
    <row r="10" spans="1:13">
      <c t="s" r="A10" s="4">
        <v>47</v>
      </c>
      <c t="n" r="B10" s="8">
        <v>0.29</v>
      </c>
      <c t="n" r="D10" s="8">
        <v>0.23</v>
      </c>
      <c t="n" r="F10" s="8">
        <v>0.58</v>
      </c>
      <c t="n" r="H10" s="8">
        <v>0.46</v>
      </c>
    </row>
    <row r="11" spans="1:13">
      <c t="s" r="A11" s="4">
        <v>295</v>
      </c>
      <c t="n" r="F11" s="7">
        <v>9218</v>
      </c>
      <c t="n" r="H11" s="7">
        <v>11195</v>
      </c>
    </row>
    <row r="12" spans="1:13">
      <c t="s" r="A12" s="4">
        <v>138</v>
      </c>
      <c t="n" r="F12" s="5">
        <v>-158468</v>
      </c>
      <c t="n" r="H12" s="5">
        <v>-119333</v>
      </c>
    </row>
    <row r="13" spans="1:13">
      <c t="s" r="A13" s="4">
        <v>296</v>
      </c>
      <c t="n" r="F13" s="5">
        <v>-1682</v>
      </c>
      <c t="n" r="H13" s="5">
        <v>-2266</v>
      </c>
    </row>
    <row r="14" spans="1:13">
      <c t="s" r="A14" s="4">
        <v>297</v>
      </c>
      <c t="n" r="B14" s="7">
        <v>1196658</v>
      </c>
      <c t="n" r="D14" s="7">
        <v>1521473</v>
      </c>
      <c t="n" r="F14" s="5">
        <v>1196658</v>
      </c>
      <c t="n" r="H14" s="5">
        <v>1521473</v>
      </c>
      <c t="n" r="J14" s="5">
        <v>1285781</v>
      </c>
    </row>
    <row r="15" spans="1:13">
      <c t="s" r="A15" s="3">
        <v>298</v>
      </c>
    </row>
    <row r="16" spans="1:13">
      <c t="s" r="A16" s="4">
        <v>299</v>
      </c>
      <c t="n" r="B16" s="5">
        <v>-321880</v>
      </c>
      <c t="n" r="D16" s="5">
        <v>-148391</v>
      </c>
      <c t="n" r="F16" s="5">
        <v>-321880</v>
      </c>
      <c t="n" r="H16" s="5">
        <v>-148391</v>
      </c>
      <c t="n" r="J16" s="5">
        <v>-288622</v>
      </c>
      <c t="n" r="K16" s="7">
        <v>-339995</v>
      </c>
      <c t="n" r="L16" s="7">
        <v>-162857</v>
      </c>
      <c t="n" r="M16" s="7">
        <v>-151941</v>
      </c>
    </row>
    <row r="17" spans="1:13">
      <c t="s" r="A17" s="4">
        <v>300</v>
      </c>
      <c t="n" r="B17" s="5">
        <v>14230</v>
      </c>
      <c t="n" r="D17" s="5">
        <v>11933</v>
      </c>
      <c t="n" r="F17" s="5">
        <v>-40459</v>
      </c>
      <c t="n" r="H17" s="5">
        <v>-1816</v>
      </c>
    </row>
    <row r="18" spans="1:13">
      <c t="s" r="A18" s="4">
        <v>301</v>
      </c>
      <c t="n" r="B18" s="5">
        <v>3885</v>
      </c>
      <c t="n" r="D18" s="5">
        <v>2533</v>
      </c>
      <c t="n" r="F18" s="5">
        <v>7201</v>
      </c>
      <c t="n" r="H18" s="5">
        <v>5366</v>
      </c>
    </row>
    <row r="19" spans="1:13">
      <c t="s" r="A19" s="4">
        <v>302</v>
      </c>
      <c t="n" r="B19" s="5">
        <v>18115</v>
      </c>
      <c t="n" r="D19" s="5">
        <v>14466</v>
      </c>
      <c t="n" r="F19" s="5">
        <v>-33258</v>
      </c>
      <c t="n" r="H19" s="5">
        <v>3550</v>
      </c>
    </row>
    <row r="20" spans="1:13">
      <c t="s" r="A20" s="4">
        <v>28</v>
      </c>
      <c t="n" r="B20" s="5">
        <v>664740</v>
      </c>
      <c t="n" r="D20" s="5">
        <v>728531</v>
      </c>
      <c t="n" r="F20" s="5">
        <v>1322640</v>
      </c>
      <c t="n" r="H20" s="5">
        <v>1413593</v>
      </c>
    </row>
    <row r="21" spans="1:13">
      <c t="s" r="A21" s="4">
        <v>29</v>
      </c>
      <c t="n" r="B21" s="5">
        <v>438959</v>
      </c>
      <c t="n" r="D21" s="5">
        <v>478264</v>
      </c>
      <c t="n" r="F21" s="5">
        <v>876469</v>
      </c>
      <c t="n" r="H21" s="5">
        <v>936990</v>
      </c>
    </row>
    <row r="22" spans="1:13">
      <c t="s" r="A22" s="4">
        <v>303</v>
      </c>
      <c t="n" r="B22" s="5">
        <v>23558</v>
      </c>
      <c t="n" r="D22" s="5">
        <v>37577</v>
      </c>
      <c t="n" r="F22" s="5">
        <v>47947</v>
      </c>
      <c t="n" r="H22" s="5">
        <v>63579</v>
      </c>
    </row>
    <row r="23" spans="1:13">
      <c t="s" r="A23" s="4">
        <v>304</v>
      </c>
    </row>
    <row r="24" spans="1:13">
      <c t="s" r="A24" s="3">
        <v>289</v>
      </c>
    </row>
    <row r="25" spans="1:13">
      <c t="s" r="A25" s="4">
        <v>290</v>
      </c>
      <c t="n" r="F25" s="5">
        <v>1282549</v>
      </c>
      <c t="n" r="H25" s="5">
        <v>1526602</v>
      </c>
      <c t="n" r="J25" s="5">
        <v>1526602</v>
      </c>
    </row>
    <row r="26" spans="1:13">
      <c t="s" r="A26" s="3">
        <v>291</v>
      </c>
    </row>
    <row r="27" spans="1:13">
      <c t="s" r="A27" s="4">
        <v>42</v>
      </c>
      <c t="n" r="F27" s="5">
        <v>139252</v>
      </c>
      <c t="n" r="H27" s="5">
        <v>133785</v>
      </c>
    </row>
    <row r="28" spans="1:13">
      <c t="s" r="A28" s="4">
        <v>292</v>
      </c>
      <c t="n" r="F28" s="5">
        <v>-33258</v>
      </c>
      <c t="n" r="H28" s="5">
        <v>3550</v>
      </c>
    </row>
    <row r="29" spans="1:13">
      <c t="s" r="A29" s="4">
        <v>293</v>
      </c>
      <c t="n" r="F29" s="5">
        <v>105994</v>
      </c>
      <c t="n" r="H29" s="5">
        <v>137335</v>
      </c>
    </row>
    <row r="30" spans="1:13">
      <c t="s" r="A30" s="4">
        <v>294</v>
      </c>
      <c t="n" r="F30" s="5">
        <v>-43613</v>
      </c>
      <c t="n" r="H30" s="5">
        <v>-36779</v>
      </c>
    </row>
    <row r="31" spans="1:13">
      <c t="s" r="A31" s="4">
        <v>295</v>
      </c>
      <c t="n" r="F31" s="5">
        <v>9218</v>
      </c>
      <c t="n" r="H31" s="5">
        <v>11195</v>
      </c>
    </row>
    <row r="32" spans="1:13">
      <c t="s" r="A32" s="4">
        <v>138</v>
      </c>
      <c t="n" r="F32" s="5">
        <v>-158468</v>
      </c>
      <c t="n" r="H32" s="5">
        <v>-119333</v>
      </c>
    </row>
    <row r="33" spans="1:13">
      <c t="s" r="A33" s="4">
        <v>296</v>
      </c>
      <c t="n" r="F33" s="5">
        <v>0</v>
      </c>
      <c t="n" r="H33" s="5">
        <v>-1484</v>
      </c>
    </row>
    <row r="34" spans="1:13">
      <c t="s" r="A34" s="4">
        <v>297</v>
      </c>
      <c t="n" r="B34" s="5">
        <v>1195680</v>
      </c>
      <c t="n" r="D34" s="5">
        <v>1517536</v>
      </c>
      <c t="n" r="F34" s="5">
        <v>1195680</v>
      </c>
      <c t="n" r="H34" s="5">
        <v>1517536</v>
      </c>
      <c t="n" r="J34" s="5">
        <v>1282549</v>
      </c>
    </row>
    <row r="35" spans="1:13">
      <c t="s" r="A35" s="4">
        <v>305</v>
      </c>
    </row>
    <row r="36" spans="1:13">
      <c t="s" r="A36" s="3">
        <v>289</v>
      </c>
    </row>
    <row r="37" spans="1:13">
      <c t="s" r="A37" s="4">
        <v>290</v>
      </c>
      <c t="n" r="F37" s="5">
        <v>3232</v>
      </c>
      <c t="n" r="H37" s="5">
        <v>4086</v>
      </c>
      <c t="n" r="J37" s="5">
        <v>4086</v>
      </c>
    </row>
    <row r="38" spans="1:13">
      <c t="s" r="A38" s="3">
        <v>291</v>
      </c>
    </row>
    <row r="39" spans="1:13">
      <c t="s" r="A39" s="4">
        <v>42</v>
      </c>
      <c t="n" r="F39" s="5">
        <v>-58</v>
      </c>
      <c t="n" r="H39" s="5">
        <v>-72</v>
      </c>
    </row>
    <row r="40" spans="1:13">
      <c t="s" r="A40" s="4">
        <v>292</v>
      </c>
      <c t="n" r="F40" s="5">
        <v>-514</v>
      </c>
      <c t="n" r="H40" s="5">
        <v>705</v>
      </c>
    </row>
    <row r="41" spans="1:13">
      <c t="s" r="A41" s="4">
        <v>293</v>
      </c>
      <c t="n" r="F41" s="5">
        <v>-572</v>
      </c>
      <c t="n" r="H41" s="5">
        <v>633</v>
      </c>
    </row>
    <row r="42" spans="1:13">
      <c t="s" r="A42" s="4">
        <v>294</v>
      </c>
      <c t="n" r="F42" s="5">
        <v>0</v>
      </c>
      <c t="n" r="H42" s="5">
        <v>0</v>
      </c>
    </row>
    <row r="43" spans="1:13">
      <c t="s" r="A43" s="4">
        <v>295</v>
      </c>
      <c t="n" r="F43" s="5">
        <v>0</v>
      </c>
      <c t="n" r="H43" s="5">
        <v>0</v>
      </c>
    </row>
    <row r="44" spans="1:13">
      <c t="s" r="A44" s="4">
        <v>138</v>
      </c>
      <c t="n" r="F44" s="5">
        <v>0</v>
      </c>
      <c t="n" r="H44" s="5">
        <v>0</v>
      </c>
    </row>
    <row r="45" spans="1:13">
      <c t="s" r="A45" s="4">
        <v>296</v>
      </c>
      <c t="n" r="F45" s="5">
        <v>-1682</v>
      </c>
      <c t="n" r="H45" s="5">
        <v>-782</v>
      </c>
    </row>
    <row r="46" spans="1:13">
      <c t="s" r="A46" s="4">
        <v>297</v>
      </c>
      <c t="n" r="B46" s="5">
        <v>978</v>
      </c>
      <c t="n" r="D46" s="5">
        <v>3937</v>
      </c>
      <c t="n" r="F46" s="5">
        <v>978</v>
      </c>
      <c t="n" r="H46" s="5">
        <v>3937</v>
      </c>
      <c t="n" r="J46" s="5">
        <v>3232</v>
      </c>
    </row>
    <row r="47" spans="1:13">
      <c t="s" r="A47" s="4">
        <v>306</v>
      </c>
    </row>
    <row r="48" spans="1:13">
      <c t="s" r="A48" s="3">
        <v>298</v>
      </c>
    </row>
    <row r="49" spans="1:13">
      <c t="s" r="A49" s="4">
        <v>299</v>
      </c>
      <c t="n" r="B49" s="5">
        <v>512</v>
      </c>
      <c t="n" r="D49" s="5">
        <v>-228</v>
      </c>
      <c t="n" r="F49" s="5">
        <v>512</v>
      </c>
      <c t="n" r="H49" s="5">
        <v>-228</v>
      </c>
      <c t="n" r="J49" s="5">
        <v>-9</v>
      </c>
      <c t="n" r="K49" s="5">
        <v>1091</v>
      </c>
      <c t="n" r="L49" s="5">
        <v>-52</v>
      </c>
      <c t="n" r="M49" s="5">
        <v>369</v>
      </c>
    </row>
    <row r="50" spans="1:13">
      <c t="s" r="A50" s="4">
        <v>300</v>
      </c>
      <c t="n" r="B50" s="5">
        <v>-893</v>
      </c>
      <c t="n" r="D50" s="5">
        <v>-173</v>
      </c>
      <c t="n" r="F50" s="5">
        <v>429</v>
      </c>
      <c t="n" r="H50" s="5">
        <v>-883</v>
      </c>
    </row>
    <row r="51" spans="1:13">
      <c t="s" r="A51" s="4">
        <v>301</v>
      </c>
      <c t="n" r="B51" s="5">
        <v>314</v>
      </c>
      <c t="s" r="C51" s="4">
        <v>307</v>
      </c>
      <c t="n" r="D51" s="5">
        <v>-3</v>
      </c>
      <c t="s" r="E51" s="4">
        <v>307</v>
      </c>
      <c t="n" r="F51" s="5">
        <v>92</v>
      </c>
      <c t="s" r="G51" s="4">
        <v>308</v>
      </c>
      <c t="n" r="H51" s="5">
        <v>286</v>
      </c>
      <c t="s" r="I51" s="4">
        <v>308</v>
      </c>
    </row>
    <row r="52" spans="1:13">
      <c t="s" r="A52" s="4">
        <v>302</v>
      </c>
      <c t="n" r="B52" s="5">
        <v>-579</v>
      </c>
      <c t="n" r="D52" s="5">
        <v>-176</v>
      </c>
      <c t="n" r="F52" s="5">
        <v>521</v>
      </c>
      <c t="n" r="H52" s="5">
        <v>-597</v>
      </c>
    </row>
    <row r="53" spans="1:13">
      <c t="s" r="A53" s="4">
        <v>309</v>
      </c>
    </row>
    <row r="54" spans="1:13">
      <c t="s" r="A54" s="3">
        <v>298</v>
      </c>
    </row>
    <row r="55" spans="1:13">
      <c t="s" r="A55" s="4">
        <v>28</v>
      </c>
      <c t="n" r="B55" s="5">
        <v>8</v>
      </c>
      <c t="n" r="D55" s="5">
        <v>-82</v>
      </c>
      <c t="n" r="F55" s="5">
        <v>-521</v>
      </c>
      <c t="n" r="H55" s="5">
        <v>50</v>
      </c>
    </row>
    <row r="56" spans="1:13">
      <c t="s" r="A56" s="4">
        <v>303</v>
      </c>
      <c t="n" r="B56" s="5">
        <v>-75</v>
      </c>
      <c t="n" r="D56" s="5">
        <v>-10</v>
      </c>
      <c t="n" r="F56" s="5">
        <v>-324</v>
      </c>
      <c t="n" r="H56" s="5">
        <v>10</v>
      </c>
    </row>
    <row r="57" spans="1:13">
      <c t="s" r="A57" s="4">
        <v>310</v>
      </c>
    </row>
    <row r="58" spans="1:13">
      <c t="s" r="A58" s="3">
        <v>298</v>
      </c>
    </row>
    <row r="59" spans="1:13">
      <c t="s" r="A59" s="4">
        <v>29</v>
      </c>
      <c t="n" r="B59" s="5">
        <v>306</v>
      </c>
      <c t="n" r="D59" s="5">
        <v>79</v>
      </c>
      <c t="n" r="F59" s="5">
        <v>613</v>
      </c>
      <c t="n" r="H59" s="5">
        <v>236</v>
      </c>
    </row>
    <row r="60" spans="1:13">
      <c t="s" r="A60" s="4">
        <v>303</v>
      </c>
      <c t="n" r="B60" s="5">
        <v>205</v>
      </c>
      <c t="n" r="D60" s="5">
        <v>19</v>
      </c>
      <c t="n" r="F60" s="5">
        <v>407</v>
      </c>
      <c t="n" r="H60" s="5">
        <v>105</v>
      </c>
    </row>
    <row r="61" spans="1:13">
      <c t="s" r="A61" s="4">
        <v>311</v>
      </c>
    </row>
    <row r="62" spans="1:13">
      <c t="s" r="A62" s="3">
        <v>298</v>
      </c>
    </row>
    <row r="63" spans="1:13">
      <c t="s" r="A63" s="4">
        <v>299</v>
      </c>
      <c t="n" r="B63" s="5">
        <v>-190784</v>
      </c>
      <c t="n" r="D63" s="5">
        <v>-155613</v>
      </c>
      <c t="n" r="F63" s="5">
        <v>-190784</v>
      </c>
      <c t="n" r="H63" s="5">
        <v>-155613</v>
      </c>
      <c t="n" r="J63" s="5">
        <v>-197893</v>
      </c>
      <c t="n" r="K63" s="5">
        <v>-194355</v>
      </c>
      <c t="n" r="L63" s="5">
        <v>-158149</v>
      </c>
      <c t="n" r="M63" s="5">
        <v>-160693</v>
      </c>
    </row>
    <row r="64" spans="1:13">
      <c t="s" r="A64" s="4">
        <v>300</v>
      </c>
      <c t="n" r="B64" s="5">
        <v>0</v>
      </c>
      <c t="n" r="D64" s="5">
        <v>0</v>
      </c>
      <c t="n" r="F64" s="5">
        <v>0</v>
      </c>
      <c t="n" r="H64" s="5">
        <v>0</v>
      </c>
    </row>
    <row r="65" spans="1:13">
      <c t="s" r="A65" s="4">
        <v>301</v>
      </c>
      <c t="n" r="B65" s="5">
        <v>3571</v>
      </c>
      <c t="s" r="C65" s="4">
        <v>312</v>
      </c>
      <c t="n" r="D65" s="5">
        <v>2536</v>
      </c>
      <c t="s" r="E65" s="4">
        <v>312</v>
      </c>
      <c t="n" r="F65" s="5">
        <v>7109</v>
      </c>
      <c t="s" r="G65" s="4">
        <v>313</v>
      </c>
      <c t="n" r="H65" s="5">
        <v>5080</v>
      </c>
      <c t="s" r="I65" s="4">
        <v>313</v>
      </c>
    </row>
    <row r="66" spans="1:13">
      <c t="s" r="A66" s="4">
        <v>302</v>
      </c>
      <c t="n" r="B66" s="5">
        <v>3571</v>
      </c>
      <c t="n" r="D66" s="5">
        <v>2536</v>
      </c>
      <c t="n" r="F66" s="5">
        <v>7109</v>
      </c>
      <c t="n" r="H66" s="5">
        <v>5080</v>
      </c>
    </row>
    <row r="67" spans="1:13">
      <c t="s" r="A67" s="4">
        <v>314</v>
      </c>
    </row>
    <row r="68" spans="1:13">
      <c t="s" r="A68" s="3">
        <v>298</v>
      </c>
    </row>
    <row r="69" spans="1:13">
      <c t="s" r="A69" s="4">
        <v>303</v>
      </c>
      <c t="n" r="B69" s="5">
        <v>1975</v>
      </c>
      <c t="n" r="D69" s="5">
        <v>1423</v>
      </c>
      <c t="n" r="F69" s="5">
        <v>4370</v>
      </c>
      <c t="n" r="H69" s="5">
        <v>3261</v>
      </c>
    </row>
    <row r="70" spans="1:13">
      <c t="s" r="A70" s="4">
        <v>315</v>
      </c>
    </row>
    <row r="71" spans="1:13">
      <c t="s" r="A71" s="3">
        <v>298</v>
      </c>
    </row>
    <row r="72" spans="1:13">
      <c t="s" r="A72" s="4">
        <v>299</v>
      </c>
      <c t="n" r="B72" s="5">
        <v>-131608</v>
      </c>
      <c t="n" r="D72" s="5">
        <v>7450</v>
      </c>
      <c t="n" r="F72" s="5">
        <v>-131608</v>
      </c>
      <c t="n" r="H72" s="5">
        <v>7450</v>
      </c>
      <c t="n" r="J72" s="7">
        <v>-90720</v>
      </c>
      <c t="n" r="K72" s="7">
        <v>-146731</v>
      </c>
      <c t="n" r="L72" s="7">
        <v>-4656</v>
      </c>
      <c t="n" r="M72" s="7">
        <v>8383</v>
      </c>
    </row>
    <row r="73" spans="1:13">
      <c t="s" r="A73" s="4">
        <v>300</v>
      </c>
      <c t="n" r="B73" s="5">
        <v>15123</v>
      </c>
      <c t="s" r="C73" s="4">
        <v>316</v>
      </c>
      <c t="n" r="D73" s="5">
        <v>12106</v>
      </c>
      <c t="s" r="E73" s="4">
        <v>316</v>
      </c>
      <c t="n" r="F73" s="5">
        <v>-40888</v>
      </c>
      <c t="s" r="G73" s="4">
        <v>317</v>
      </c>
      <c t="n" r="H73" s="5">
        <v>-933</v>
      </c>
      <c t="s" r="I73" s="4">
        <v>317</v>
      </c>
    </row>
    <row r="74" spans="1:13">
      <c t="s" r="A74" s="4">
        <v>301</v>
      </c>
      <c t="n" r="B74" s="5">
        <v>0</v>
      </c>
      <c t="n" r="D74" s="5">
        <v>0</v>
      </c>
      <c t="n" r="F74" s="5">
        <v>0</v>
      </c>
      <c t="n" r="H74" s="5">
        <v>0</v>
      </c>
    </row>
    <row r="75" spans="1:13">
      <c t="s" r="A75" s="4">
        <v>302</v>
      </c>
      <c t="n" r="B75" s="5">
        <v>15123</v>
      </c>
      <c t="n" r="D75" s="5">
        <v>12106</v>
      </c>
      <c t="n" r="F75" s="5">
        <v>-40888</v>
      </c>
      <c t="n" r="H75" s="5">
        <v>-933</v>
      </c>
    </row>
    <row r="76" spans="1:13">
      <c t="s" r="A76" s="4">
        <v>318</v>
      </c>
    </row>
    <row r="77" spans="1:13">
      <c t="s" r="A77" s="3">
        <v>298</v>
      </c>
    </row>
    <row r="78" spans="1:13">
      <c t="s" r="A78" s="4">
        <v>319</v>
      </c>
      <c t="n" r="B78" s="7">
        <v>27</v>
      </c>
      <c t="n" r="D78" s="7">
        <v>24</v>
      </c>
      <c t="n" r="F78" s="7">
        <v>-514</v>
      </c>
      <c t="n" r="H78" s="7">
        <v>705</v>
      </c>
    </row>
    <row r="79" spans="1:13">
      <c t="n" r="A79"/>
    </row>
    <row r="80" spans="1:13">
      <c t="s" r="A80" s="4">
        <v>307</v>
      </c>
      <c t="s" r="B80" s="4">
        <v>320</v>
      </c>
    </row>
    <row r="81" spans="1:13">
      <c t="s" r="A81" s="4">
        <v>308</v>
      </c>
      <c t="s" r="B81" s="4">
        <v>321</v>
      </c>
    </row>
    <row r="82" spans="1:13">
      <c t="s" r="A82" s="4">
        <v>312</v>
      </c>
      <c t="s" r="B82" s="4">
        <v>322</v>
      </c>
    </row>
    <row r="83" spans="1:13">
      <c t="s" r="A83" s="4">
        <v>313</v>
      </c>
      <c t="s" r="B83" s="4">
        <v>323</v>
      </c>
    </row>
    <row r="84" spans="1:13">
      <c t="s" r="A84" s="4">
        <v>316</v>
      </c>
      <c t="s" r="B84" s="4">
        <v>324</v>
      </c>
    </row>
    <row r="85" spans="1:13">
      <c t="s" r="A85" s="4">
        <v>317</v>
      </c>
      <c t="s" r="B85" s="4">
        <v>325</v>
      </c>
    </row>
  </sheetData>
  <mergeCells count="14">
    <mergeCell ref="A1:A2"/>
    <mergeCell ref="B1:E1"/>
    <mergeCell ref="F1:I1"/>
    <mergeCell ref="B2:C2"/>
    <mergeCell ref="D2:E2"/>
    <mergeCell ref="F2:G2"/>
    <mergeCell ref="H2:I2"/>
    <mergeCell ref="A79:M79"/>
    <mergeCell ref="B80:M80"/>
    <mergeCell ref="B81:M81"/>
    <mergeCell ref="B82:M82"/>
    <mergeCell ref="B83:M83"/>
    <mergeCell ref="B84:M84"/>
    <mergeCell ref="B85:M8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23</v>
      </c>
      <c t="s" r="D1" s="2">
        <v>24</v>
      </c>
    </row>
    <row r="2" spans="1:5">
      <c t="s" r="B2" s="2">
        <v>25</v>
      </c>
      <c t="s" r="C2" s="2">
        <v>26</v>
      </c>
      <c t="s" r="D2" s="2">
        <v>25</v>
      </c>
      <c t="s" r="E2" s="2">
        <v>26</v>
      </c>
    </row>
    <row r="3" spans="1:5">
      <c t="s" r="A3" s="4">
        <v>59</v>
      </c>
      <c t="n" r="B3" s="7">
        <v>160</v>
      </c>
      <c t="n" r="C3" s="7">
        <v>90</v>
      </c>
      <c t="n" r="D3" s="7">
        <v>218</v>
      </c>
      <c t="n" r="E3" s="7">
        <v>184</v>
      </c>
    </row>
    <row r="4" spans="1:5">
      <c t="s" r="A4" s="4">
        <v>60</v>
      </c>
      <c t="n" r="B4" s="7">
        <v>1975</v>
      </c>
      <c t="n" r="C4" s="7">
        <v>1423</v>
      </c>
      <c t="n" r="D4" s="7">
        <v>4370</v>
      </c>
      <c t="n" r="E4" s="7">
        <v>3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26</v>
      </c>
      <c t="s" r="B1" s="2">
        <v>25</v>
      </c>
      <c t="s" r="C1" s="2">
        <v>62</v>
      </c>
    </row>
    <row r="2" spans="1:3">
      <c t="s" r="A2" s="3">
        <v>167</v>
      </c>
    </row>
    <row r="3" spans="1:3">
      <c t="s" r="A3" s="4">
        <v>327</v>
      </c>
      <c t="n" r="B3" s="7">
        <v>68164</v>
      </c>
      <c t="n" r="C3" s="7">
        <v>71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5</v>
      </c>
      <c t="s" r="C1" s="2">
        <v>26</v>
      </c>
    </row>
    <row r="2" spans="1:3">
      <c t="s" r="A2" s="3">
        <v>170</v>
      </c>
    </row>
    <row r="3" spans="1:3">
      <c t="s" r="A3" s="4">
        <v>329</v>
      </c>
      <c t="n" r="B3" s="7">
        <v>59402</v>
      </c>
      <c t="n" r="C3" s="7">
        <v>69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30</v>
      </c>
      <c t="s" r="B1" s="2">
        <v>24</v>
      </c>
    </row>
    <row r="2" spans="1:3">
      <c t="s" r="B2" s="2">
        <v>25</v>
      </c>
      <c t="s" r="C2" s="2">
        <v>26</v>
      </c>
    </row>
    <row r="3" spans="1:3">
      <c t="s" r="A3" s="3">
        <v>331</v>
      </c>
    </row>
    <row r="4" spans="1:3">
      <c t="s" r="A4" s="4">
        <v>332</v>
      </c>
      <c t="n" r="B4" s="7">
        <v>15398</v>
      </c>
      <c t="n" r="C4" s="7">
        <v>15180</v>
      </c>
    </row>
    <row r="5" spans="1:3">
      <c t="s" r="A5" s="4">
        <v>333</v>
      </c>
      <c t="n" r="B5" s="5">
        <v>7328</v>
      </c>
      <c t="n" r="C5" s="5">
        <v>6200</v>
      </c>
    </row>
    <row r="6" spans="1:3">
      <c t="s" r="A6" s="4">
        <v>334</v>
      </c>
      <c t="n" r="B6" s="5">
        <v>-6755</v>
      </c>
      <c t="n" r="C6" s="5">
        <v>-5787</v>
      </c>
    </row>
    <row r="7" spans="1:3">
      <c t="s" r="A7" s="4">
        <v>335</v>
      </c>
      <c t="n" r="B7" s="5">
        <v>-229</v>
      </c>
      <c t="n" r="C7" s="5">
        <v>25</v>
      </c>
    </row>
    <row r="8" spans="1:3">
      <c t="s" r="A8" s="4">
        <v>336</v>
      </c>
      <c t="n" r="B8" s="7">
        <v>15742</v>
      </c>
      <c t="n" r="C8" s="7">
        <v>156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80"/>
    <col customWidth="1" max="6" min="6" width="14"/>
  </cols>
  <sheetData>
    <row r="1" spans="1:6">
      <c t="s" r="A1" s="1">
        <v>337</v>
      </c>
      <c t="s" r="B1" s="2">
        <v>338</v>
      </c>
      <c t="s" r="D1" s="2">
        <v>23</v>
      </c>
      <c t="s" r="E1" s="2">
        <v>24</v>
      </c>
    </row>
    <row r="2" spans="1:6">
      <c t="s" r="B2" s="2">
        <v>339</v>
      </c>
      <c t="s" r="C2" s="2">
        <v>340</v>
      </c>
      <c t="s" r="D2" s="2">
        <v>341</v>
      </c>
      <c t="s" r="E2" s="2">
        <v>25</v>
      </c>
      <c t="s" r="F2" s="2">
        <v>62</v>
      </c>
    </row>
    <row r="3" spans="1:6">
      <c t="s" r="A3" s="3">
        <v>342</v>
      </c>
    </row>
    <row r="4" spans="1:6">
      <c t="s" r="A4" s="4">
        <v>343</v>
      </c>
      <c t="n" r="E4" s="7">
        <v>62595000</v>
      </c>
      <c t="n" r="F4" s="7">
        <v>68166000</v>
      </c>
    </row>
    <row r="5" spans="1:6">
      <c t="s" r="A5" s="4">
        <v>344</v>
      </c>
    </row>
    <row r="6" spans="1:6">
      <c t="s" r="A6" s="3">
        <v>342</v>
      </c>
    </row>
    <row r="7" spans="1:6">
      <c t="s" r="A7" s="4">
        <v>345</v>
      </c>
      <c t="n" r="E7" s="7">
        <v>400000000</v>
      </c>
    </row>
    <row r="8" spans="1:6">
      <c t="s" r="A8" s="4">
        <v>346</v>
      </c>
      <c t="s" r="C8" s="4">
        <v>347</v>
      </c>
    </row>
    <row r="9" spans="1:6">
      <c t="s" r="A9" s="4">
        <v>348</v>
      </c>
      <c t="s" r="E9" s="4">
        <v>349</v>
      </c>
    </row>
    <row r="10" spans="1:6">
      <c t="s" r="A10" s="4">
        <v>343</v>
      </c>
      <c t="n" r="E10" s="7">
        <v>40000000</v>
      </c>
    </row>
    <row r="11" spans="1:6">
      <c t="s" r="A11" s="4">
        <v>350</v>
      </c>
      <c t="n" r="E11" s="7">
        <v>100000000</v>
      </c>
    </row>
    <row r="12" spans="1:6">
      <c t="s" r="A12" s="4">
        <v>351</v>
      </c>
      <c t="s" r="E12" s="4">
        <v>352</v>
      </c>
    </row>
    <row r="13" spans="1:6">
      <c t="s" r="A13" s="4">
        <v>353</v>
      </c>
    </row>
    <row r="14" spans="1:6">
      <c t="s" r="A14" s="3">
        <v>342</v>
      </c>
    </row>
    <row r="15" spans="1:6">
      <c t="s" r="A15" s="4">
        <v>354</v>
      </c>
      <c t="s" r="B15" s="4">
        <v>355</v>
      </c>
    </row>
    <row r="16" spans="1:6">
      <c t="s" r="A16" s="4">
        <v>356</v>
      </c>
      <c t="n" r="E16" s="7">
        <v>350000000</v>
      </c>
    </row>
    <row r="17" spans="1:6">
      <c t="s" r="A17" s="4">
        <v>357</v>
      </c>
      <c t="n" r="E17" s="7">
        <v>150000000</v>
      </c>
    </row>
    <row r="18" spans="1:6">
      <c t="s" r="A18" s="4">
        <v>358</v>
      </c>
      <c t="s" r="E18" s="4">
        <v>359</v>
      </c>
    </row>
    <row r="19" spans="1:6">
      <c t="s" r="A19" s="4">
        <v>360</v>
      </c>
      <c t="s" r="E19" s="4">
        <v>361</v>
      </c>
    </row>
    <row r="20" spans="1:6">
      <c t="s" r="A20" s="4">
        <v>362</v>
      </c>
      <c t="s" r="E20" s="4">
        <v>363</v>
      </c>
    </row>
    <row r="21" spans="1:6">
      <c t="s" r="A21" s="4">
        <v>364</v>
      </c>
    </row>
    <row r="22" spans="1:6">
      <c t="s" r="A22" s="3">
        <v>342</v>
      </c>
    </row>
    <row r="23" spans="1:6">
      <c t="s" r="A23" s="4">
        <v>351</v>
      </c>
      <c t="s" r="E23" s="4">
        <v>365</v>
      </c>
    </row>
    <row r="24" spans="1:6">
      <c t="s" r="A24" s="4">
        <v>366</v>
      </c>
    </row>
    <row r="25" spans="1:6">
      <c t="s" r="A25" s="3">
        <v>342</v>
      </c>
    </row>
    <row r="26" spans="1:6">
      <c t="s" r="A26" s="4">
        <v>351</v>
      </c>
      <c t="s" r="E26" s="4">
        <v>367</v>
      </c>
    </row>
    <row r="27" spans="1:6">
      <c t="s" r="A27" s="4">
        <v>368</v>
      </c>
    </row>
    <row r="28" spans="1:6">
      <c t="s" r="A28" s="3">
        <v>342</v>
      </c>
    </row>
    <row r="29" spans="1:6">
      <c t="s" r="A29" s="4">
        <v>369</v>
      </c>
      <c t="s" r="E29" s="4">
        <v>370</v>
      </c>
    </row>
    <row r="30" spans="1:6">
      <c t="s" r="A30" s="4">
        <v>371</v>
      </c>
      <c t="s" r="E30" s="4">
        <v>372</v>
      </c>
    </row>
    <row r="31" spans="1:6">
      <c t="s" r="A31" s="4">
        <v>356</v>
      </c>
      <c t="n" r="E31" s="7">
        <v>100000000</v>
      </c>
    </row>
    <row r="32" spans="1:6">
      <c t="s" r="A32" s="4">
        <v>373</v>
      </c>
    </row>
    <row r="33" spans="1:6">
      <c t="s" r="A33" s="3">
        <v>342</v>
      </c>
    </row>
    <row r="34" spans="1:6">
      <c t="s" r="A34" s="4">
        <v>369</v>
      </c>
      <c t="s" r="E34" s="4">
        <v>374</v>
      </c>
    </row>
    <row r="35" spans="1:6">
      <c t="s" r="A35" s="4">
        <v>371</v>
      </c>
      <c t="s" r="E35" s="4">
        <v>375</v>
      </c>
    </row>
    <row r="36" spans="1:6">
      <c t="s" r="A36" s="4">
        <v>356</v>
      </c>
      <c t="n" r="E36" s="7">
        <v>100000000</v>
      </c>
    </row>
    <row r="37" spans="1:6">
      <c t="s" r="A37" s="4">
        <v>376</v>
      </c>
    </row>
    <row r="38" spans="1:6">
      <c t="s" r="A38" s="3">
        <v>342</v>
      </c>
    </row>
    <row r="39" spans="1:6">
      <c t="s" r="A39" s="4">
        <v>369</v>
      </c>
      <c t="s" r="E39" s="4">
        <v>377</v>
      </c>
    </row>
    <row r="40" spans="1:6">
      <c t="s" r="A40" s="4">
        <v>371</v>
      </c>
      <c t="s" r="E40" s="4">
        <v>378</v>
      </c>
    </row>
    <row r="41" spans="1:6">
      <c t="s" r="A41" s="4">
        <v>356</v>
      </c>
      <c t="n" r="E41" s="7">
        <v>50000000</v>
      </c>
    </row>
    <row r="42" spans="1:6">
      <c t="s" r="A42" s="4">
        <v>379</v>
      </c>
    </row>
    <row r="43" spans="1:6">
      <c t="s" r="A43" s="3">
        <v>342</v>
      </c>
    </row>
    <row r="44" spans="1:6">
      <c t="s" r="A44" s="4">
        <v>369</v>
      </c>
      <c t="s" r="E44" s="4">
        <v>380</v>
      </c>
    </row>
    <row r="45" spans="1:6">
      <c t="s" r="A45" s="4">
        <v>371</v>
      </c>
      <c t="s" r="E45" s="4">
        <v>381</v>
      </c>
    </row>
    <row r="46" spans="1:6">
      <c t="s" r="A46" s="4">
        <v>356</v>
      </c>
      <c t="n" r="E46" s="7">
        <v>100000000</v>
      </c>
    </row>
    <row r="47" spans="1:6">
      <c t="s" r="A47" s="4">
        <v>382</v>
      </c>
    </row>
    <row r="48" spans="1:6">
      <c t="s" r="A48" s="3">
        <v>342</v>
      </c>
    </row>
    <row r="49" spans="1:6">
      <c t="s" r="A49" s="4">
        <v>357</v>
      </c>
      <c t="n" r="D49" s="7">
        <v>20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83</v>
      </c>
      <c t="s" r="B1" s="2">
        <v>23</v>
      </c>
      <c t="s" r="D1" s="2">
        <v>24</v>
      </c>
    </row>
    <row r="2" spans="1:5">
      <c t="s" r="B2" s="2">
        <v>25</v>
      </c>
      <c t="s" r="C2" s="2">
        <v>26</v>
      </c>
      <c t="s" r="D2" s="2">
        <v>25</v>
      </c>
      <c t="s" r="E2" s="2">
        <v>26</v>
      </c>
    </row>
    <row r="3" spans="1:5">
      <c t="s" r="A3" s="3">
        <v>182</v>
      </c>
    </row>
    <row r="4" spans="1:5">
      <c t="s" r="A4" s="4">
        <v>384</v>
      </c>
      <c t="n" r="B4" s="7">
        <v>5038</v>
      </c>
      <c t="n" r="C4" s="7">
        <v>5081</v>
      </c>
      <c t="n" r="D4" s="7">
        <v>10460</v>
      </c>
      <c t="n" r="E4" s="7">
        <v>10144</v>
      </c>
    </row>
    <row r="5" spans="1:5">
      <c t="s" r="A5" s="4">
        <v>385</v>
      </c>
      <c t="n" r="B5" s="5">
        <v>10413</v>
      </c>
      <c t="n" r="C5" s="5">
        <v>10615</v>
      </c>
      <c t="n" r="D5" s="5">
        <v>20744</v>
      </c>
      <c t="n" r="E5" s="5">
        <v>21277</v>
      </c>
    </row>
    <row r="6" spans="1:5">
      <c t="s" r="A6" s="4">
        <v>386</v>
      </c>
      <c t="n" r="B6" s="5">
        <v>-16242</v>
      </c>
      <c t="n" r="C6" s="5">
        <v>-17048</v>
      </c>
      <c t="n" r="D6" s="5">
        <v>-31980</v>
      </c>
      <c t="n" r="E6" s="5">
        <v>-34069</v>
      </c>
    </row>
    <row r="7" spans="1:5">
      <c t="s" r="A7" s="4">
        <v>387</v>
      </c>
      <c t="n" r="B7" s="5">
        <v>-156</v>
      </c>
      <c t="n" r="C7" s="5">
        <v>-152</v>
      </c>
      <c t="n" r="D7" s="5">
        <v>-312</v>
      </c>
      <c t="n" r="E7" s="5">
        <v>-307</v>
      </c>
    </row>
    <row r="8" spans="1:5">
      <c t="s" r="A8" s="4">
        <v>388</v>
      </c>
      <c t="n" r="B8" s="5">
        <v>5872</v>
      </c>
      <c t="n" r="C8" s="5">
        <v>4209</v>
      </c>
      <c t="n" r="D8" s="5">
        <v>11692</v>
      </c>
      <c t="n" r="E8" s="5">
        <v>8431</v>
      </c>
    </row>
    <row r="9" spans="1:5">
      <c t="s" r="A9" s="4">
        <v>389</v>
      </c>
      <c t="n" r="B9" s="5">
        <v>4925</v>
      </c>
      <c t="n" r="C9" s="5">
        <v>2705</v>
      </c>
      <c t="n" r="D9" s="5">
        <v>10604</v>
      </c>
      <c t="n" r="E9" s="5">
        <v>5476</v>
      </c>
    </row>
    <row r="10" spans="1:5">
      <c t="s" r="A10" s="4">
        <v>390</v>
      </c>
      <c t="n" r="B10" s="5">
        <v>211</v>
      </c>
      <c t="n" r="C10" s="5">
        <v>267</v>
      </c>
      <c t="n" r="D10" s="5">
        <v>428</v>
      </c>
      <c t="n" r="E10" s="5">
        <v>531</v>
      </c>
    </row>
    <row r="11" spans="1:5">
      <c t="s" r="A11" s="4">
        <v>391</v>
      </c>
      <c t="n" r="B11" s="5">
        <v>2945</v>
      </c>
      <c t="n" r="C11" s="5">
        <v>2819</v>
      </c>
      <c t="n" r="D11" s="5">
        <v>5961</v>
      </c>
      <c t="n" r="E11" s="5">
        <v>5653</v>
      </c>
    </row>
    <row r="12" spans="1:5">
      <c t="s" r="A12" s="4">
        <v>392</v>
      </c>
      <c t="n" r="B12" s="7">
        <v>8081</v>
      </c>
      <c t="n" r="C12" s="7">
        <v>5791</v>
      </c>
      <c t="n" r="D12" s="5">
        <v>16993</v>
      </c>
      <c t="n" r="E12" s="7">
        <v>11660</v>
      </c>
    </row>
    <row r="13" spans="1:5">
      <c t="s" r="A13" s="4">
        <v>393</v>
      </c>
      <c t="n" r="D13" s="7">
        <v>4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4</v>
      </c>
      <c t="s" r="B1" s="2">
        <v>23</v>
      </c>
      <c t="s" r="D1" s="2">
        <v>24</v>
      </c>
    </row>
    <row r="2" spans="1:6">
      <c t="s" r="B2" s="2">
        <v>25</v>
      </c>
      <c t="s" r="C2" s="2">
        <v>26</v>
      </c>
      <c t="s" r="D2" s="2">
        <v>25</v>
      </c>
      <c t="s" r="E2" s="2">
        <v>26</v>
      </c>
      <c t="s" r="F2" s="2">
        <v>286</v>
      </c>
    </row>
    <row r="3" spans="1:6">
      <c t="s" r="A3" s="3">
        <v>185</v>
      </c>
    </row>
    <row r="4" spans="1:6">
      <c t="s" r="A4" s="4">
        <v>41</v>
      </c>
      <c t="n" r="B4" s="7">
        <v>23558</v>
      </c>
      <c t="n" r="C4" s="7">
        <v>37577</v>
      </c>
      <c t="n" r="D4" s="7">
        <v>47947</v>
      </c>
      <c t="n" r="E4" s="7">
        <v>63579</v>
      </c>
    </row>
    <row r="5" spans="1:6">
      <c t="s" r="A5" s="4">
        <v>395</v>
      </c>
      <c t="n" r="B5" s="5">
        <v>94434</v>
      </c>
      <c t="n" r="C5" s="7">
        <v>114866</v>
      </c>
      <c t="n" r="D5" s="7">
        <v>187141</v>
      </c>
      <c t="n" r="E5" s="7">
        <v>197292</v>
      </c>
    </row>
    <row r="6" spans="1:6">
      <c t="s" r="A6" s="4">
        <v>396</v>
      </c>
      <c t="s" r="D6" s="4">
        <v>397</v>
      </c>
      <c t="s" r="E6" s="4">
        <v>398</v>
      </c>
    </row>
    <row r="7" spans="1:6">
      <c t="s" r="A7" s="4">
        <v>399</v>
      </c>
      <c t="n" r="B7" s="5">
        <v>15533</v>
      </c>
      <c t="n" r="D7" s="7">
        <v>15533</v>
      </c>
    </row>
    <row r="8" spans="1:6">
      <c t="s" r="A8" s="4">
        <v>400</v>
      </c>
      <c t="n" r="B8" s="5">
        <v>8328</v>
      </c>
      <c t="n" r="D8" s="5">
        <v>8328</v>
      </c>
    </row>
    <row r="9" spans="1:6">
      <c t="s" r="A9" s="4">
        <v>401</v>
      </c>
      <c t="n" r="B9" s="7">
        <v>-3138</v>
      </c>
      <c t="n" r="D9" s="7">
        <v>-3138</v>
      </c>
    </row>
    <row r="10" spans="1:6">
      <c t="s" r="A10" s="4">
        <v>402</v>
      </c>
      <c t="n" r="F10" s="7">
        <v>-24976</v>
      </c>
    </row>
    <row r="11" spans="1:6">
      <c t="s" r="A11" s="4">
        <v>403</v>
      </c>
      <c t="n" r="F11" s="7">
        <v>15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4</v>
      </c>
      <c t="s" r="B1" s="2">
        <v>25</v>
      </c>
      <c t="s" r="C1" s="2">
        <v>62</v>
      </c>
    </row>
    <row r="2" spans="1:3">
      <c t="s" r="A2" s="4">
        <v>405</v>
      </c>
    </row>
    <row r="3" spans="1:3">
      <c t="s" r="A3" s="3">
        <v>406</v>
      </c>
    </row>
    <row r="4" spans="1:3">
      <c t="s" r="A4" s="4">
        <v>407</v>
      </c>
      <c t="n" r="B4" s="7">
        <v>934</v>
      </c>
      <c t="n" r="C4" s="7">
        <v>2081</v>
      </c>
    </row>
    <row r="5" spans="1:3">
      <c t="s" r="A5" s="4">
        <v>408</v>
      </c>
    </row>
    <row r="6" spans="1:3">
      <c t="s" r="A6" s="3">
        <v>406</v>
      </c>
    </row>
    <row r="7" spans="1:3">
      <c t="s" r="A7" s="4">
        <v>409</v>
      </c>
      <c t="n" r="B7" s="5">
        <v>1868</v>
      </c>
      <c t="n" r="C7" s="5">
        <v>5111</v>
      </c>
    </row>
    <row r="8" spans="1:3">
      <c t="s" r="A8" s="4">
        <v>410</v>
      </c>
    </row>
    <row r="9" spans="1:3">
      <c t="s" r="A9" s="3">
        <v>406</v>
      </c>
    </row>
    <row r="10" spans="1:3">
      <c t="s" r="A10" s="4">
        <v>407</v>
      </c>
      <c t="n" r="B10" s="5">
        <v>195</v>
      </c>
      <c t="n" r="C10" s="5">
        <v>461</v>
      </c>
    </row>
    <row r="11" spans="1:3">
      <c t="s" r="A11" s="4">
        <v>411</v>
      </c>
    </row>
    <row r="12" spans="1:3">
      <c t="s" r="A12" s="3">
        <v>406</v>
      </c>
    </row>
    <row r="13" spans="1:3">
      <c t="s" r="A13" s="4">
        <v>409</v>
      </c>
      <c t="n" r="B13" s="5">
        <v>424</v>
      </c>
      <c t="n" r="C13" s="5">
        <v>935</v>
      </c>
    </row>
    <row r="14" spans="1:3">
      <c t="s" r="A14" s="4">
        <v>412</v>
      </c>
    </row>
    <row r="15" spans="1:3">
      <c t="s" r="A15" s="3">
        <v>406</v>
      </c>
    </row>
    <row r="16" spans="1:3">
      <c t="s" r="A16" s="4">
        <v>407</v>
      </c>
      <c t="n" r="B16" s="5">
        <v>64</v>
      </c>
      <c t="n" r="C16" s="5">
        <v>1091</v>
      </c>
    </row>
    <row r="17" spans="1:3">
      <c t="s" r="A17" s="4">
        <v>413</v>
      </c>
    </row>
    <row r="18" spans="1:3">
      <c t="s" r="A18" s="3">
        <v>406</v>
      </c>
    </row>
    <row r="19" spans="1:3">
      <c t="s" r="A19" s="4">
        <v>409</v>
      </c>
      <c t="n" r="B19" s="5">
        <v>0</v>
      </c>
      <c t="n" r="C19" s="5">
        <v>469</v>
      </c>
    </row>
    <row r="20" spans="1:3">
      <c t="s" r="A20" s="4">
        <v>414</v>
      </c>
    </row>
    <row r="21" spans="1:3">
      <c t="s" r="A21" s="3">
        <v>406</v>
      </c>
    </row>
    <row r="22" spans="1:3">
      <c t="s" r="A22" s="4">
        <v>407</v>
      </c>
      <c t="n" r="B22" s="5">
        <v>612</v>
      </c>
      <c t="n" r="C22" s="5">
        <v>482</v>
      </c>
    </row>
    <row r="23" spans="1:3">
      <c t="s" r="A23" s="4">
        <v>415</v>
      </c>
    </row>
    <row r="24" spans="1:3">
      <c t="s" r="A24" s="3">
        <v>406</v>
      </c>
    </row>
    <row r="25" spans="1:3">
      <c t="s" r="A25" s="4">
        <v>409</v>
      </c>
      <c t="n" r="B25" s="5">
        <v>1420</v>
      </c>
      <c t="n" r="C25" s="5">
        <v>3638</v>
      </c>
    </row>
    <row r="26" spans="1:3">
      <c t="s" r="A26" s="4">
        <v>416</v>
      </c>
    </row>
    <row r="27" spans="1:3">
      <c t="s" r="A27" s="3">
        <v>406</v>
      </c>
    </row>
    <row r="28" spans="1:3">
      <c t="s" r="A28" s="4">
        <v>407</v>
      </c>
      <c t="n" r="B28" s="5">
        <v>63</v>
      </c>
      <c t="n" r="C28" s="5">
        <v>47</v>
      </c>
    </row>
    <row r="29" spans="1:3">
      <c t="s" r="A29" s="4">
        <v>417</v>
      </c>
    </row>
    <row r="30" spans="1:3">
      <c t="s" r="A30" s="3">
        <v>406</v>
      </c>
    </row>
    <row r="31" spans="1:3">
      <c t="s" r="A31" s="4">
        <v>409</v>
      </c>
      <c t="n" r="B31" s="7">
        <v>24</v>
      </c>
      <c t="n" r="C31" s="7">
        <v>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23</v>
      </c>
      <c t="s" r="D1" s="2">
        <v>24</v>
      </c>
    </row>
    <row r="2" spans="1:5">
      <c t="s" r="B2" s="2">
        <v>25</v>
      </c>
      <c t="s" r="C2" s="2">
        <v>26</v>
      </c>
      <c t="s" r="D2" s="2">
        <v>25</v>
      </c>
      <c t="s" r="E2" s="2">
        <v>26</v>
      </c>
    </row>
    <row r="3" spans="1:5">
      <c t="s" r="A3" s="4">
        <v>419</v>
      </c>
    </row>
    <row r="4" spans="1:5">
      <c t="s" r="A4" s="3">
        <v>420</v>
      </c>
    </row>
    <row r="5" spans="1:5">
      <c t="s" r="A5" s="4">
        <v>421</v>
      </c>
      <c t="n" r="B5" s="7">
        <v>2512</v>
      </c>
      <c t="n" r="C5" s="7">
        <v>1259</v>
      </c>
      <c t="n" r="D5" s="7">
        <v>-7092</v>
      </c>
      <c t="n" r="E5" s="7">
        <v>1298</v>
      </c>
    </row>
    <row r="6" spans="1:5">
      <c t="s" r="A6" s="4">
        <v>422</v>
      </c>
    </row>
    <row r="7" spans="1:5">
      <c t="s" r="A7" s="3">
        <v>420</v>
      </c>
    </row>
    <row r="8" spans="1:5">
      <c t="s" r="A8" s="4">
        <v>421</v>
      </c>
      <c t="n" r="B8" s="7">
        <v>194</v>
      </c>
      <c t="n" r="C8" s="7">
        <v>-505</v>
      </c>
      <c t="n" r="D8" s="7">
        <v>50</v>
      </c>
      <c t="n" r="E8" s="7">
        <v>-5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s>
  <sheetData>
    <row r="1" spans="1:6">
      <c t="s" r="A1" s="1">
        <v>423</v>
      </c>
      <c t="s" r="B1" s="2">
        <v>23</v>
      </c>
      <c t="s" r="D1" s="2">
        <v>24</v>
      </c>
      <c t="s" r="F1" s="2">
        <v>253</v>
      </c>
    </row>
    <row r="2" spans="1:6">
      <c t="s" r="B2" s="2">
        <v>25</v>
      </c>
      <c t="s" r="C2" s="2">
        <v>26</v>
      </c>
      <c t="s" r="D2" s="2">
        <v>25</v>
      </c>
      <c t="s" r="E2" s="2">
        <v>26</v>
      </c>
      <c t="s" r="F2" s="2">
        <v>62</v>
      </c>
    </row>
    <row r="3" spans="1:6">
      <c t="s" r="A3" s="4">
        <v>424</v>
      </c>
    </row>
    <row r="4" spans="1:6">
      <c t="s" r="A4" s="3">
        <v>425</v>
      </c>
    </row>
    <row r="5" spans="1:6">
      <c t="s" r="A5" s="4">
        <v>426</v>
      </c>
      <c t="n" r="D5" s="7">
        <v>-221</v>
      </c>
      <c t="n" r="F5" s="7">
        <v>-9</v>
      </c>
    </row>
    <row r="6" spans="1:6">
      <c t="s" r="A6" s="4">
        <v>427</v>
      </c>
    </row>
    <row r="7" spans="1:6">
      <c t="s" r="A7" s="3">
        <v>425</v>
      </c>
    </row>
    <row r="8" spans="1:6">
      <c t="s" r="A8" s="4">
        <v>428</v>
      </c>
      <c t="n" r="B8" s="7">
        <v>8</v>
      </c>
      <c t="n" r="C8" s="7">
        <v>-82</v>
      </c>
      <c t="n" r="D8" s="5">
        <v>-521</v>
      </c>
      <c t="n" r="E8" s="7">
        <v>50</v>
      </c>
    </row>
    <row r="9" spans="1:6">
      <c t="s" r="A9" s="4">
        <v>429</v>
      </c>
    </row>
    <row r="10" spans="1:6">
      <c t="s" r="A10" s="3">
        <v>425</v>
      </c>
    </row>
    <row r="11" spans="1:6">
      <c t="s" r="A11" s="4">
        <v>428</v>
      </c>
      <c t="n" r="B11" s="7">
        <v>306</v>
      </c>
      <c t="n" r="C11" s="7">
        <v>79</v>
      </c>
      <c t="n" r="D11" s="5">
        <v>613</v>
      </c>
      <c t="n" r="E11" s="7">
        <v>236</v>
      </c>
    </row>
    <row r="12" spans="1:6">
      <c t="s" r="A12" s="4">
        <v>430</v>
      </c>
    </row>
    <row r="13" spans="1:6">
      <c t="s" r="A13" s="3">
        <v>425</v>
      </c>
    </row>
    <row r="14" spans="1:6">
      <c t="s" r="A14" s="4">
        <v>426</v>
      </c>
      <c t="n" r="D14" s="7">
        <v>733</v>
      </c>
      <c t="n" r="F14"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431</v>
      </c>
      <c t="s" r="B1" s="2">
        <v>24</v>
      </c>
    </row>
    <row r="2" spans="1:3">
      <c t="s" r="B2" s="2">
        <v>25</v>
      </c>
      <c t="s" r="C2" s="2">
        <v>62</v>
      </c>
    </row>
    <row r="3" spans="1:3">
      <c t="s" r="A3" s="3">
        <v>432</v>
      </c>
    </row>
    <row r="4" spans="1:3">
      <c t="s" r="A4" s="4">
        <v>433</v>
      </c>
      <c t="s" r="B4" s="4">
        <v>434</v>
      </c>
    </row>
    <row r="5" spans="1:3">
      <c t="s" r="A5" s="4">
        <v>435</v>
      </c>
      <c t="n" r="B5" s="7">
        <v>-221</v>
      </c>
    </row>
    <row r="6" spans="1:3">
      <c t="s" r="A6" s="4">
        <v>436</v>
      </c>
      <c t="s" r="B6" s="4">
        <v>437</v>
      </c>
    </row>
    <row r="7" spans="1:3">
      <c t="s" r="A7" s="4">
        <v>438</v>
      </c>
      <c t="s" r="B7" s="4">
        <v>439</v>
      </c>
    </row>
    <row r="8" spans="1:3">
      <c t="s" r="A8" s="4">
        <v>440</v>
      </c>
    </row>
    <row r="9" spans="1:3">
      <c t="s" r="A9" s="3">
        <v>432</v>
      </c>
    </row>
    <row r="10" spans="1:3">
      <c t="s" r="A10" s="4">
        <v>441</v>
      </c>
      <c t="n" r="B10" s="7">
        <v>35740</v>
      </c>
      <c t="n" r="C10" s="7">
        <v>27265</v>
      </c>
    </row>
    <row r="11" spans="1:3">
      <c t="s" r="A11" s="4">
        <v>442</v>
      </c>
    </row>
    <row r="12" spans="1:3">
      <c t="s" r="A12" s="3">
        <v>432</v>
      </c>
    </row>
    <row r="13" spans="1:3">
      <c t="s" r="A13" s="4">
        <v>441</v>
      </c>
      <c t="n" r="B13" s="5">
        <v>265323</v>
      </c>
      <c t="n" r="C13" s="5">
        <v>280949</v>
      </c>
    </row>
    <row r="14" spans="1:3">
      <c t="s" r="A14" s="4">
        <v>443</v>
      </c>
    </row>
    <row r="15" spans="1:3">
      <c t="s" r="A15" s="3">
        <v>432</v>
      </c>
    </row>
    <row r="16" spans="1:3">
      <c t="s" r="A16" s="4">
        <v>441</v>
      </c>
      <c t="n" r="B16" s="5">
        <v>7468</v>
      </c>
      <c t="n" r="C16" s="5">
        <v>60734</v>
      </c>
    </row>
    <row r="17" spans="1:3">
      <c t="s" r="A17" s="4">
        <v>444</v>
      </c>
    </row>
    <row r="18" spans="1:3">
      <c t="s" r="A18" s="3">
        <v>432</v>
      </c>
    </row>
    <row r="19" spans="1:3">
      <c t="s" r="A19" s="4">
        <v>441</v>
      </c>
      <c t="n" r="B19" s="5">
        <v>3032</v>
      </c>
      <c t="n" r="C19" s="5">
        <v>4467</v>
      </c>
    </row>
    <row r="20" spans="1:3">
      <c t="s" r="A20" s="4">
        <v>445</v>
      </c>
    </row>
    <row r="21" spans="1:3">
      <c t="s" r="A21" s="3">
        <v>432</v>
      </c>
    </row>
    <row r="22" spans="1:3">
      <c t="s" r="A22" s="4">
        <v>441</v>
      </c>
      <c t="n" r="B22" s="7">
        <v>960</v>
      </c>
      <c t="n" r="C22" s="7">
        <v>10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5</v>
      </c>
      <c t="s" r="C1" s="2">
        <v>62</v>
      </c>
    </row>
    <row r="2" spans="1:3">
      <c t="s" r="A2" s="3">
        <v>63</v>
      </c>
    </row>
    <row r="3" spans="1:3">
      <c t="s" r="A3" s="4">
        <v>64</v>
      </c>
      <c t="n" r="B3" s="7">
        <v>312737</v>
      </c>
      <c t="n" r="C3" s="7">
        <v>278379</v>
      </c>
    </row>
    <row r="4" spans="1:3">
      <c t="s" r="A4" s="4">
        <v>65</v>
      </c>
      <c t="n" r="B4" s="5">
        <v>329223</v>
      </c>
      <c t="n" r="C4" s="5">
        <v>321862</v>
      </c>
    </row>
    <row r="5" spans="1:3">
      <c t="s" r="A5" s="3">
        <v>66</v>
      </c>
    </row>
    <row r="6" spans="1:3">
      <c t="s" r="A6" s="4">
        <v>67</v>
      </c>
      <c t="n" r="B6" s="5">
        <v>102339</v>
      </c>
      <c t="n" r="C6" s="5">
        <v>109210</v>
      </c>
    </row>
    <row r="7" spans="1:3">
      <c t="s" r="A7" s="4">
        <v>68</v>
      </c>
      <c t="n" r="B7" s="5">
        <v>42309</v>
      </c>
      <c t="n" r="C7" s="5">
        <v>40927</v>
      </c>
    </row>
    <row r="8" spans="1:3">
      <c t="s" r="A8" s="4">
        <v>69</v>
      </c>
      <c t="n" r="B8" s="5">
        <v>177075</v>
      </c>
      <c t="n" r="C8" s="5">
        <v>180703</v>
      </c>
    </row>
    <row r="9" spans="1:3">
      <c t="s" r="A9" s="4">
        <v>70</v>
      </c>
      <c t="n" r="B9" s="5">
        <v>321723</v>
      </c>
      <c t="n" r="C9" s="5">
        <v>330840</v>
      </c>
    </row>
    <row r="10" spans="1:3">
      <c t="s" r="A10" s="4">
        <v>71</v>
      </c>
      <c t="n" r="B10" s="5">
        <v>125553</v>
      </c>
      <c t="n" r="C10" s="5">
        <v>167596</v>
      </c>
    </row>
    <row r="11" spans="1:3">
      <c t="s" r="A11" s="4">
        <v>72</v>
      </c>
      <c t="n" r="B11" s="5">
        <v>1089236</v>
      </c>
      <c t="n" r="C11" s="5">
        <v>1098677</v>
      </c>
    </row>
    <row r="12" spans="1:3">
      <c t="s" r="A12" s="3">
        <v>73</v>
      </c>
    </row>
    <row r="13" spans="1:3">
      <c t="s" r="A13" s="4">
        <v>74</v>
      </c>
      <c t="n" r="B13" s="5">
        <v>45494</v>
      </c>
      <c t="n" r="C13" s="5">
        <v>46553</v>
      </c>
    </row>
    <row r="14" spans="1:3">
      <c t="s" r="A14" s="4">
        <v>75</v>
      </c>
      <c t="n" r="B14" s="5">
        <v>361811</v>
      </c>
      <c t="n" r="C14" s="5">
        <v>361846</v>
      </c>
    </row>
    <row r="15" spans="1:3">
      <c t="s" r="A15" s="4">
        <v>76</v>
      </c>
      <c t="n" r="B15" s="5">
        <v>693768</v>
      </c>
      <c t="n" r="C15" s="5">
        <v>694203</v>
      </c>
    </row>
    <row r="16" spans="1:3">
      <c t="s" r="A16" s="4">
        <v>77</v>
      </c>
      <c t="n" r="B16" s="5">
        <v>1101073</v>
      </c>
      <c t="n" r="C16" s="5">
        <v>1102602</v>
      </c>
    </row>
    <row r="17" spans="1:3">
      <c t="s" r="A17" s="4">
        <v>78</v>
      </c>
      <c t="n" r="B17" s="5">
        <v>671744</v>
      </c>
      <c t="n" r="C17" s="5">
        <v>665393</v>
      </c>
    </row>
    <row r="18" spans="1:3">
      <c t="s" r="A18" s="4">
        <v>79</v>
      </c>
      <c t="n" r="B18" s="5">
        <v>429329</v>
      </c>
      <c t="n" r="C18" s="5">
        <v>437209</v>
      </c>
    </row>
    <row r="19" spans="1:3">
      <c t="s" r="A19" s="4">
        <v>80</v>
      </c>
      <c t="n" r="B19" s="5">
        <v>431601</v>
      </c>
      <c t="n" r="C19" s="5">
        <v>403329</v>
      </c>
    </row>
    <row r="20" spans="1:3">
      <c t="s" r="A20" s="4">
        <v>81</v>
      </c>
      <c t="n" r="B20" s="5">
        <v>1950166</v>
      </c>
      <c t="n" r="C20" s="5">
        <v>1939215</v>
      </c>
    </row>
    <row r="21" spans="1:3">
      <c t="s" r="A21" s="3">
        <v>82</v>
      </c>
    </row>
    <row r="22" spans="1:3">
      <c t="s" r="A22" s="4">
        <v>83</v>
      </c>
      <c t="n" r="B22" s="5">
        <v>62595</v>
      </c>
      <c t="n" r="C22" s="5">
        <v>68166</v>
      </c>
    </row>
    <row r="23" spans="1:3">
      <c t="s" r="A23" s="4">
        <v>84</v>
      </c>
      <c t="n" r="B23" s="5">
        <v>172114</v>
      </c>
      <c t="n" r="C23" s="5">
        <v>202482</v>
      </c>
    </row>
    <row r="24" spans="1:3">
      <c t="s" r="A24" s="4">
        <v>85</v>
      </c>
      <c t="n" r="B24" s="5">
        <v>235847</v>
      </c>
      <c t="n" r="C24" s="5">
        <v>221771</v>
      </c>
    </row>
    <row r="25" spans="1:3">
      <c t="s" r="A25" s="4">
        <v>86</v>
      </c>
      <c t="n" r="B25" s="5">
        <v>470556</v>
      </c>
      <c t="n" r="C25" s="5">
        <v>492419</v>
      </c>
    </row>
    <row r="26" spans="1:3">
      <c t="s" r="A26" s="3">
        <v>87</v>
      </c>
    </row>
    <row r="27" spans="1:3">
      <c t="s" r="A27" s="4">
        <v>88</v>
      </c>
      <c t="n" r="B27" s="5">
        <v>151563</v>
      </c>
      <c t="n" r="C27" s="5">
        <v>2488</v>
      </c>
    </row>
    <row r="28" spans="1:3">
      <c t="s" r="A28" s="4">
        <v>89</v>
      </c>
      <c t="n" r="B28" s="5">
        <v>24032</v>
      </c>
      <c t="n" r="C28" s="5">
        <v>32803</v>
      </c>
    </row>
    <row r="29" spans="1:3">
      <c t="s" r="A29" s="4">
        <v>90</v>
      </c>
      <c t="n" r="B29" s="5">
        <v>107357</v>
      </c>
      <c t="n" r="C29" s="5">
        <v>125724</v>
      </c>
    </row>
    <row r="30" spans="1:3">
      <c t="s" r="A30" s="4">
        <v>91</v>
      </c>
      <c t="n" r="B30" s="5">
        <v>282952</v>
      </c>
      <c t="n" r="C30" s="5">
        <v>161015</v>
      </c>
    </row>
    <row r="31" spans="1:3">
      <c t="s" r="A31" s="3">
        <v>92</v>
      </c>
    </row>
    <row r="32" spans="1:3">
      <c t="s" r="A32" s="4">
        <v>93</v>
      </c>
      <c t="n" r="B32" s="5">
        <v>9858</v>
      </c>
      <c t="n" r="C32" s="5">
        <v>9858</v>
      </c>
    </row>
    <row r="33" spans="1:3">
      <c t="s" r="A33" s="4">
        <v>94</v>
      </c>
      <c t="n" r="B33" s="5">
        <v>266576</v>
      </c>
      <c t="n" r="C33" s="5">
        <v>258816</v>
      </c>
    </row>
    <row r="34" spans="1:3">
      <c t="s" r="A34" s="4">
        <v>95</v>
      </c>
      <c t="n" r="B34" s="5">
        <v>2181813</v>
      </c>
      <c t="n" r="C34" s="5">
        <v>2086174</v>
      </c>
    </row>
    <row r="35" spans="1:3">
      <c t="s" r="A35" s="4">
        <v>96</v>
      </c>
      <c t="n" r="B35" s="5">
        <v>-321880</v>
      </c>
      <c t="n" r="C35" s="5">
        <v>-288622</v>
      </c>
    </row>
    <row r="36" spans="1:3">
      <c t="s" r="A36" s="4">
        <v>97</v>
      </c>
      <c t="n" r="B36" s="5">
        <v>-940687</v>
      </c>
      <c t="n" r="C36" s="5">
        <v>-783677</v>
      </c>
    </row>
    <row r="37" spans="1:3">
      <c t="s" r="A37" s="4">
        <v>98</v>
      </c>
      <c t="n" r="B37" s="5">
        <v>1195680</v>
      </c>
      <c t="n" r="C37" s="5">
        <v>1282549</v>
      </c>
    </row>
    <row r="38" spans="1:3">
      <c t="s" r="A38" s="4">
        <v>99</v>
      </c>
      <c t="n" r="B38" s="5">
        <v>978</v>
      </c>
      <c t="n" r="C38" s="5">
        <v>3232</v>
      </c>
    </row>
    <row r="39" spans="1:3">
      <c t="s" r="A39" s="4">
        <v>100</v>
      </c>
      <c t="n" r="B39" s="5">
        <v>1196658</v>
      </c>
      <c t="n" r="C39" s="5">
        <v>1285781</v>
      </c>
    </row>
    <row r="40" spans="1:3">
      <c t="s" r="A40" s="4">
        <v>101</v>
      </c>
      <c t="n" r="B40" s="7">
        <v>1950166</v>
      </c>
      <c t="n" r="C40" s="7">
        <v>19392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6</v>
      </c>
      <c t="s" r="B1" s="2">
        <v>25</v>
      </c>
      <c t="s" r="C1" s="2">
        <v>62</v>
      </c>
    </row>
    <row r="2" spans="1:3">
      <c t="s" r="A2" s="4">
        <v>447</v>
      </c>
    </row>
    <row r="3" spans="1:3">
      <c t="s" r="A3" s="3">
        <v>448</v>
      </c>
    </row>
    <row r="4" spans="1:3">
      <c t="s" r="A4" s="4">
        <v>267</v>
      </c>
      <c t="n" r="B4" s="7">
        <v>934</v>
      </c>
      <c t="n" r="C4" s="7">
        <v>2081</v>
      </c>
    </row>
    <row r="5" spans="1:3">
      <c t="s" r="A5" s="3">
        <v>449</v>
      </c>
    </row>
    <row r="6" spans="1:3">
      <c t="s" r="A6" s="4">
        <v>450</v>
      </c>
      <c t="n" r="B6" s="5">
        <v>7507</v>
      </c>
      <c t="n" r="C6" s="5">
        <v>6912</v>
      </c>
    </row>
    <row r="7" spans="1:3">
      <c t="s" r="A7" s="4">
        <v>451</v>
      </c>
      <c t="n" r="B7" s="5">
        <v>19194</v>
      </c>
      <c t="n" r="C7" s="5">
        <v>25268</v>
      </c>
    </row>
    <row r="8" spans="1:3">
      <c t="s" r="A8" s="4">
        <v>452</v>
      </c>
      <c t="n" r="B8" s="5">
        <v>22990</v>
      </c>
      <c t="n" r="C8" s="5">
        <v>21839</v>
      </c>
    </row>
    <row r="9" spans="1:3">
      <c t="s" r="A9" s="4">
        <v>453</v>
      </c>
      <c t="n" r="B9" s="5">
        <v>51559</v>
      </c>
      <c t="n" r="C9" s="5">
        <v>59130</v>
      </c>
    </row>
    <row r="10" spans="1:3">
      <c t="s" r="A10" s="4">
        <v>454</v>
      </c>
    </row>
    <row r="11" spans="1:3">
      <c t="s" r="A11" s="3">
        <v>448</v>
      </c>
    </row>
    <row r="12" spans="1:3">
      <c t="s" r="A12" s="4">
        <v>455</v>
      </c>
      <c t="n" r="B12" s="5">
        <v>807</v>
      </c>
      <c t="n" r="C12" s="5">
        <v>943</v>
      </c>
    </row>
    <row r="13" spans="1:3">
      <c t="s" r="A13" s="3">
        <v>449</v>
      </c>
    </row>
    <row r="14" spans="1:3">
      <c t="s" r="A14" s="4">
        <v>456</v>
      </c>
      <c t="n" r="B14" s="5">
        <v>1844</v>
      </c>
      <c t="n" r="C14" s="5">
        <v>4573</v>
      </c>
    </row>
    <row r="15" spans="1:3">
      <c t="s" r="A15" s="4">
        <v>457</v>
      </c>
    </row>
    <row r="16" spans="1:3">
      <c t="s" r="A16" s="3">
        <v>448</v>
      </c>
    </row>
    <row r="17" spans="1:3">
      <c t="s" r="A17" s="4">
        <v>455</v>
      </c>
      <c t="n" r="B17" s="5">
        <v>63</v>
      </c>
      <c t="n" r="C17" s="5">
        <v>47</v>
      </c>
    </row>
    <row r="18" spans="1:3">
      <c t="s" r="A18" s="3">
        <v>449</v>
      </c>
    </row>
    <row r="19" spans="1:3">
      <c t="s" r="A19" s="4">
        <v>456</v>
      </c>
      <c t="n" r="B19" s="5">
        <v>24</v>
      </c>
      <c t="n" r="C19" s="5">
        <v>69</v>
      </c>
    </row>
    <row r="20" spans="1:3">
      <c t="s" r="A20" s="4">
        <v>458</v>
      </c>
    </row>
    <row r="21" spans="1:3">
      <c t="s" r="A21" s="3">
        <v>448</v>
      </c>
    </row>
    <row r="22" spans="1:3">
      <c t="s" r="A22" s="4">
        <v>455</v>
      </c>
      <c t="n" r="B22" s="5">
        <v>64</v>
      </c>
      <c t="n" r="C22" s="5">
        <v>1091</v>
      </c>
    </row>
    <row r="23" spans="1:3">
      <c t="s" r="A23" s="3">
        <v>449</v>
      </c>
    </row>
    <row r="24" spans="1:3">
      <c t="s" r="A24" s="4">
        <v>456</v>
      </c>
      <c t="n" r="C24" s="5">
        <v>469</v>
      </c>
    </row>
    <row r="25" spans="1:3">
      <c t="s" r="A25" s="4">
        <v>459</v>
      </c>
    </row>
    <row r="26" spans="1:3">
      <c t="s" r="A26" s="3">
        <v>448</v>
      </c>
    </row>
    <row r="27" spans="1:3">
      <c t="s" r="A27" s="4">
        <v>267</v>
      </c>
      <c t="n" r="B27" s="5">
        <v>0</v>
      </c>
      <c t="n" r="C27" s="5">
        <v>0</v>
      </c>
    </row>
    <row r="28" spans="1:3">
      <c t="s" r="A28" s="3">
        <v>449</v>
      </c>
    </row>
    <row r="29" spans="1:3">
      <c t="s" r="A29" s="4">
        <v>450</v>
      </c>
      <c t="n" r="B29" s="5">
        <v>0</v>
      </c>
      <c t="n" r="C29" s="5">
        <v>0</v>
      </c>
    </row>
    <row r="30" spans="1:3">
      <c t="s" r="A30" s="4">
        <v>451</v>
      </c>
      <c t="n" r="B30" s="5">
        <v>0</v>
      </c>
      <c t="n" r="C30" s="5">
        <v>0</v>
      </c>
    </row>
    <row r="31" spans="1:3">
      <c t="s" r="A31" s="4">
        <v>452</v>
      </c>
      <c t="n" r="B31" s="5">
        <v>0</v>
      </c>
      <c t="n" r="C31" s="5">
        <v>0</v>
      </c>
    </row>
    <row r="32" spans="1:3">
      <c t="s" r="A32" s="4">
        <v>453</v>
      </c>
      <c t="n" r="B32" s="5">
        <v>0</v>
      </c>
      <c t="n" r="C32" s="5">
        <v>0</v>
      </c>
    </row>
    <row r="33" spans="1:3">
      <c t="s" r="A33" s="4">
        <v>460</v>
      </c>
    </row>
    <row r="34" spans="1:3">
      <c t="s" r="A34" s="3">
        <v>448</v>
      </c>
    </row>
    <row r="35" spans="1:3">
      <c t="s" r="A35" s="4">
        <v>455</v>
      </c>
      <c t="n" r="B35" s="5">
        <v>0</v>
      </c>
      <c t="n" r="C35" s="5">
        <v>0</v>
      </c>
    </row>
    <row r="36" spans="1:3">
      <c t="s" r="A36" s="3">
        <v>449</v>
      </c>
    </row>
    <row r="37" spans="1:3">
      <c t="s" r="A37" s="4">
        <v>456</v>
      </c>
      <c t="n" r="B37" s="5">
        <v>0</v>
      </c>
      <c t="n" r="C37" s="5">
        <v>0</v>
      </c>
    </row>
    <row r="38" spans="1:3">
      <c t="s" r="A38" s="4">
        <v>461</v>
      </c>
    </row>
    <row r="39" spans="1:3">
      <c t="s" r="A39" s="3">
        <v>448</v>
      </c>
    </row>
    <row r="40" spans="1:3">
      <c t="s" r="A40" s="4">
        <v>455</v>
      </c>
      <c t="n" r="B40" s="5">
        <v>0</v>
      </c>
      <c t="n" r="C40" s="5">
        <v>0</v>
      </c>
    </row>
    <row r="41" spans="1:3">
      <c t="s" r="A41" s="3">
        <v>449</v>
      </c>
    </row>
    <row r="42" spans="1:3">
      <c t="s" r="A42" s="4">
        <v>456</v>
      </c>
      <c t="n" r="B42" s="5">
        <v>0</v>
      </c>
      <c t="n" r="C42" s="5">
        <v>0</v>
      </c>
    </row>
    <row r="43" spans="1:3">
      <c t="s" r="A43" s="4">
        <v>462</v>
      </c>
    </row>
    <row r="44" spans="1:3">
      <c t="s" r="A44" s="3">
        <v>448</v>
      </c>
    </row>
    <row r="45" spans="1:3">
      <c t="s" r="A45" s="4">
        <v>455</v>
      </c>
      <c t="n" r="B45" s="5">
        <v>0</v>
      </c>
      <c t="n" r="C45" s="5">
        <v>0</v>
      </c>
    </row>
    <row r="46" spans="1:3">
      <c t="s" r="A46" s="3">
        <v>449</v>
      </c>
    </row>
    <row r="47" spans="1:3">
      <c t="s" r="A47" s="4">
        <v>456</v>
      </c>
      <c t="n" r="C47" s="5">
        <v>0</v>
      </c>
    </row>
    <row r="48" spans="1:3">
      <c t="s" r="A48" s="4">
        <v>463</v>
      </c>
    </row>
    <row r="49" spans="1:3">
      <c t="s" r="A49" s="3">
        <v>448</v>
      </c>
    </row>
    <row r="50" spans="1:3">
      <c t="s" r="A50" s="4">
        <v>267</v>
      </c>
      <c t="n" r="B50" s="5">
        <v>934</v>
      </c>
      <c t="n" r="C50" s="5">
        <v>2081</v>
      </c>
    </row>
    <row r="51" spans="1:3">
      <c t="s" r="A51" s="3">
        <v>449</v>
      </c>
    </row>
    <row r="52" spans="1:3">
      <c t="s" r="A52" s="4">
        <v>450</v>
      </c>
      <c t="n" r="B52" s="5">
        <v>0</v>
      </c>
      <c t="n" r="C52" s="5">
        <v>0</v>
      </c>
    </row>
    <row r="53" spans="1:3">
      <c t="s" r="A53" s="4">
        <v>451</v>
      </c>
      <c t="n" r="B53" s="5">
        <v>0</v>
      </c>
      <c t="n" r="C53" s="5">
        <v>0</v>
      </c>
    </row>
    <row r="54" spans="1:3">
      <c t="s" r="A54" s="4">
        <v>452</v>
      </c>
      <c t="n" r="B54" s="5">
        <v>22990</v>
      </c>
      <c t="n" r="C54" s="5">
        <v>21839</v>
      </c>
    </row>
    <row r="55" spans="1:3">
      <c t="s" r="A55" s="4">
        <v>453</v>
      </c>
      <c t="n" r="B55" s="5">
        <v>24858</v>
      </c>
      <c t="n" r="C55" s="5">
        <v>26950</v>
      </c>
    </row>
    <row r="56" spans="1:3">
      <c t="s" r="A56" s="4">
        <v>464</v>
      </c>
    </row>
    <row r="57" spans="1:3">
      <c t="s" r="A57" s="3">
        <v>448</v>
      </c>
    </row>
    <row r="58" spans="1:3">
      <c t="s" r="A58" s="4">
        <v>455</v>
      </c>
      <c t="n" r="B58" s="5">
        <v>807</v>
      </c>
      <c t="n" r="C58" s="5">
        <v>943</v>
      </c>
    </row>
    <row r="59" spans="1:3">
      <c t="s" r="A59" s="3">
        <v>449</v>
      </c>
    </row>
    <row r="60" spans="1:3">
      <c t="s" r="A60" s="4">
        <v>456</v>
      </c>
      <c t="n" r="B60" s="5">
        <v>1844</v>
      </c>
      <c t="n" r="C60" s="5">
        <v>4573</v>
      </c>
    </row>
    <row r="61" spans="1:3">
      <c t="s" r="A61" s="4">
        <v>465</v>
      </c>
    </row>
    <row r="62" spans="1:3">
      <c t="s" r="A62" s="3">
        <v>448</v>
      </c>
    </row>
    <row r="63" spans="1:3">
      <c t="s" r="A63" s="4">
        <v>455</v>
      </c>
      <c t="n" r="B63" s="5">
        <v>63</v>
      </c>
      <c t="n" r="C63" s="5">
        <v>47</v>
      </c>
    </row>
    <row r="64" spans="1:3">
      <c t="s" r="A64" s="3">
        <v>449</v>
      </c>
    </row>
    <row r="65" spans="1:3">
      <c t="s" r="A65" s="4">
        <v>456</v>
      </c>
      <c t="n" r="B65" s="5">
        <v>24</v>
      </c>
      <c t="n" r="C65" s="5">
        <v>69</v>
      </c>
    </row>
    <row r="66" spans="1:3">
      <c t="s" r="A66" s="4">
        <v>466</v>
      </c>
    </row>
    <row r="67" spans="1:3">
      <c t="s" r="A67" s="3">
        <v>448</v>
      </c>
    </row>
    <row r="68" spans="1:3">
      <c t="s" r="A68" s="4">
        <v>455</v>
      </c>
      <c t="n" r="B68" s="5">
        <v>64</v>
      </c>
      <c t="n" r="C68" s="5">
        <v>1091</v>
      </c>
    </row>
    <row r="69" spans="1:3">
      <c t="s" r="A69" s="3">
        <v>449</v>
      </c>
    </row>
    <row r="70" spans="1:3">
      <c t="s" r="A70" s="4">
        <v>456</v>
      </c>
      <c t="n" r="C70" s="5">
        <v>469</v>
      </c>
    </row>
    <row r="71" spans="1:3">
      <c t="s" r="A71" s="4">
        <v>467</v>
      </c>
    </row>
    <row r="72" spans="1:3">
      <c t="s" r="A72" s="3">
        <v>448</v>
      </c>
    </row>
    <row r="73" spans="1:3">
      <c t="s" r="A73" s="4">
        <v>267</v>
      </c>
      <c t="n" r="B73" s="5">
        <v>0</v>
      </c>
      <c t="n" r="C73" s="5">
        <v>0</v>
      </c>
    </row>
    <row r="74" spans="1:3">
      <c t="s" r="A74" s="3">
        <v>449</v>
      </c>
    </row>
    <row r="75" spans="1:3">
      <c t="s" r="A75" s="4">
        <v>450</v>
      </c>
      <c t="n" r="B75" s="5">
        <v>7507</v>
      </c>
      <c t="n" r="C75" s="5">
        <v>6912</v>
      </c>
    </row>
    <row r="76" spans="1:3">
      <c t="s" r="A76" s="4">
        <v>451</v>
      </c>
      <c t="n" r="B76" s="5">
        <v>19194</v>
      </c>
      <c t="n" r="C76" s="5">
        <v>25268</v>
      </c>
    </row>
    <row r="77" spans="1:3">
      <c t="s" r="A77" s="4">
        <v>452</v>
      </c>
      <c t="n" r="B77" s="5">
        <v>0</v>
      </c>
      <c t="n" r="C77" s="5">
        <v>0</v>
      </c>
    </row>
    <row r="78" spans="1:3">
      <c t="s" r="A78" s="4">
        <v>453</v>
      </c>
      <c t="n" r="B78" s="5">
        <v>26701</v>
      </c>
      <c t="n" r="C78" s="5">
        <v>32180</v>
      </c>
    </row>
    <row r="79" spans="1:3">
      <c t="s" r="A79" s="4">
        <v>468</v>
      </c>
    </row>
    <row r="80" spans="1:3">
      <c t="s" r="A80" s="3">
        <v>448</v>
      </c>
    </row>
    <row r="81" spans="1:3">
      <c t="s" r="A81" s="4">
        <v>455</v>
      </c>
      <c t="n" r="B81" s="5">
        <v>0</v>
      </c>
      <c t="n" r="C81" s="5">
        <v>0</v>
      </c>
    </row>
    <row r="82" spans="1:3">
      <c t="s" r="A82" s="3">
        <v>449</v>
      </c>
    </row>
    <row r="83" spans="1:3">
      <c t="s" r="A83" s="4">
        <v>456</v>
      </c>
      <c t="n" r="B83" s="5">
        <v>0</v>
      </c>
      <c t="n" r="C83" s="5">
        <v>0</v>
      </c>
    </row>
    <row r="84" spans="1:3">
      <c t="s" r="A84" s="4">
        <v>469</v>
      </c>
    </row>
    <row r="85" spans="1:3">
      <c t="s" r="A85" s="3">
        <v>448</v>
      </c>
    </row>
    <row r="86" spans="1:3">
      <c t="s" r="A86" s="4">
        <v>455</v>
      </c>
      <c t="n" r="B86" s="5">
        <v>0</v>
      </c>
      <c t="n" r="C86" s="5">
        <v>0</v>
      </c>
    </row>
    <row r="87" spans="1:3">
      <c t="s" r="A87" s="3">
        <v>449</v>
      </c>
    </row>
    <row r="88" spans="1:3">
      <c t="s" r="A88" s="4">
        <v>456</v>
      </c>
      <c t="n" r="B88" s="5">
        <v>0</v>
      </c>
      <c t="n" r="C88" s="5">
        <v>0</v>
      </c>
    </row>
    <row r="89" spans="1:3">
      <c t="s" r="A89" s="4">
        <v>470</v>
      </c>
    </row>
    <row r="90" spans="1:3">
      <c t="s" r="A90" s="3">
        <v>448</v>
      </c>
    </row>
    <row r="91" spans="1:3">
      <c t="s" r="A91" s="4">
        <v>455</v>
      </c>
      <c t="n" r="B91" s="7">
        <v>0</v>
      </c>
      <c t="n" r="C91" s="5">
        <v>0</v>
      </c>
    </row>
    <row r="92" spans="1:3">
      <c t="s" r="A92" s="3">
        <v>449</v>
      </c>
    </row>
    <row r="93" spans="1:3">
      <c t="s" r="A93" s="4">
        <v>456</v>
      </c>
      <c t="n" r="C93"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1</v>
      </c>
      <c t="s" r="B1" s="2">
        <v>24</v>
      </c>
    </row>
    <row r="2" spans="1:3">
      <c t="s" r="B2" s="2">
        <v>25</v>
      </c>
      <c t="s" r="C2" s="2">
        <v>62</v>
      </c>
    </row>
    <row r="3" spans="1:3">
      <c t="s" r="A3" s="3">
        <v>472</v>
      </c>
    </row>
    <row r="4" spans="1:3">
      <c t="s" r="A4" s="4">
        <v>473</v>
      </c>
      <c t="n" r="B4" s="7">
        <v>2798</v>
      </c>
    </row>
    <row r="5" spans="1:3">
      <c t="s" r="A5" s="4">
        <v>474</v>
      </c>
      <c t="s" r="B5" s="4">
        <v>475</v>
      </c>
    </row>
    <row r="6" spans="1:3">
      <c t="s" r="A6" s="4">
        <v>476</v>
      </c>
      <c t="n" r="B6" s="7">
        <v>7140</v>
      </c>
    </row>
    <row r="7" spans="1:3">
      <c t="s" r="A7" s="4">
        <v>477</v>
      </c>
      <c t="s" r="B7" s="4">
        <v>359</v>
      </c>
    </row>
    <row r="8" spans="1:3">
      <c t="s" r="A8" s="4">
        <v>478</v>
      </c>
      <c t="s" r="B8" s="4">
        <v>479</v>
      </c>
    </row>
    <row r="9" spans="1:3">
      <c t="s" r="A9" s="4">
        <v>71</v>
      </c>
      <c t="n" r="B9" s="7">
        <v>125553</v>
      </c>
      <c t="n" r="C9" s="7">
        <v>167596</v>
      </c>
    </row>
    <row r="10" spans="1:3">
      <c t="s" r="A10" s="4">
        <v>85</v>
      </c>
      <c t="n" r="B10" s="5">
        <v>235847</v>
      </c>
      <c t="n" r="C10" s="5">
        <v>221771</v>
      </c>
    </row>
    <row r="11" spans="1:3">
      <c t="s" r="A11" s="4">
        <v>480</v>
      </c>
      <c t="n" r="B11" s="5">
        <v>96472</v>
      </c>
      <c t="n" r="C11" s="5">
        <v>9323</v>
      </c>
    </row>
    <row r="12" spans="1:3">
      <c t="s" r="A12" s="4">
        <v>481</v>
      </c>
      <c t="n" r="B12" s="5">
        <v>157074</v>
      </c>
      <c t="n" r="C12" s="5">
        <v>9499</v>
      </c>
    </row>
    <row r="13" spans="1:3">
      <c t="s" r="A13" s="4">
        <v>278</v>
      </c>
    </row>
    <row r="14" spans="1:3">
      <c t="s" r="A14" s="3">
        <v>472</v>
      </c>
    </row>
    <row r="15" spans="1:3">
      <c t="s" r="A15" s="4">
        <v>71</v>
      </c>
      <c t="n" r="B15" s="5">
        <v>22842</v>
      </c>
    </row>
    <row r="16" spans="1:3">
      <c t="s" r="A16" s="4">
        <v>85</v>
      </c>
      <c t="n" r="B16" s="5">
        <v>5887</v>
      </c>
    </row>
    <row r="17" spans="1:3">
      <c t="s" r="A17" s="4">
        <v>482</v>
      </c>
    </row>
    <row r="18" spans="1:3">
      <c t="s" r="A18" s="3">
        <v>472</v>
      </c>
    </row>
    <row r="19" spans="1:3">
      <c t="s" r="A19" s="4">
        <v>483</v>
      </c>
      <c t="n" r="B19" s="5">
        <v>7507</v>
      </c>
    </row>
    <row r="20" spans="1:3">
      <c t="s" r="A20" s="4">
        <v>484</v>
      </c>
      <c t="n" r="B20" s="7">
        <v>595</v>
      </c>
    </row>
    <row r="21" spans="1:3">
      <c t="s" r="A21" s="4">
        <v>485</v>
      </c>
      <c t="s" r="B21" s="4">
        <v>352</v>
      </c>
    </row>
    <row r="22" spans="1:3">
      <c t="s" r="A22" s="4">
        <v>486</v>
      </c>
    </row>
    <row r="23" spans="1:3">
      <c t="s" r="A23" s="3">
        <v>472</v>
      </c>
    </row>
    <row r="24" spans="1:3">
      <c t="s" r="A24" s="4">
        <v>487</v>
      </c>
      <c t="s" r="B24" s="4">
        <v>488</v>
      </c>
    </row>
    <row r="25" spans="1:3">
      <c t="s" r="A25" s="4">
        <v>489</v>
      </c>
    </row>
    <row r="26" spans="1:3">
      <c t="s" r="A26" s="3">
        <v>472</v>
      </c>
    </row>
    <row r="27" spans="1:3">
      <c t="s" r="A27" s="4">
        <v>487</v>
      </c>
      <c t="s" r="B27" s="4">
        <v>490</v>
      </c>
    </row>
    <row r="28" spans="1:3">
      <c t="s" r="A28" s="4">
        <v>491</v>
      </c>
    </row>
    <row r="29" spans="1:3">
      <c t="s" r="A29" s="3">
        <v>472</v>
      </c>
    </row>
    <row r="30" spans="1:3">
      <c t="s" r="A30" s="4">
        <v>483</v>
      </c>
      <c t="n" r="B30" s="7">
        <v>7507</v>
      </c>
      <c t="n" r="C30" s="5">
        <v>6912</v>
      </c>
    </row>
    <row r="31" spans="1:3">
      <c t="s" r="A31" s="4">
        <v>492</v>
      </c>
      <c t="n" r="B31" s="7">
        <v>19194</v>
      </c>
      <c t="n" r="C31" s="7">
        <v>252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2</v>
      </c>
      <c t="s" r="B1" s="2">
        <v>25</v>
      </c>
      <c t="s" r="C1" s="2">
        <v>62</v>
      </c>
    </row>
    <row r="2" spans="1:3">
      <c t="s" r="A2" s="3">
        <v>103</v>
      </c>
    </row>
    <row r="3" spans="1:3">
      <c t="s" r="A3" s="4">
        <v>104</v>
      </c>
      <c t="n" r="B3" s="7">
        <v>7317</v>
      </c>
      <c t="n" r="C3" s="7">
        <v>77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24</v>
      </c>
    </row>
    <row r="2" spans="1:3">
      <c t="s" r="B2" s="2">
        <v>25</v>
      </c>
      <c t="s" r="C2" s="2">
        <v>26</v>
      </c>
    </row>
    <row r="3" spans="1:3">
      <c t="s" r="A3" s="3">
        <v>106</v>
      </c>
    </row>
    <row r="4" spans="1:3">
      <c t="s" r="A4" s="4">
        <v>44</v>
      </c>
      <c t="n" r="B4" s="7">
        <v>139252</v>
      </c>
      <c t="n" r="C4" s="7">
        <v>133785</v>
      </c>
    </row>
    <row r="5" spans="1:3">
      <c t="s" r="A5" s="4">
        <v>43</v>
      </c>
      <c t="n" r="B5" s="5">
        <v>-58</v>
      </c>
      <c t="n" r="C5" s="5">
        <v>-72</v>
      </c>
    </row>
    <row r="6" spans="1:3">
      <c t="s" r="A6" s="4">
        <v>42</v>
      </c>
      <c t="n" r="B6" s="5">
        <v>139194</v>
      </c>
      <c t="n" r="C6" s="5">
        <v>133713</v>
      </c>
    </row>
    <row r="7" spans="1:3">
      <c t="s" r="A7" s="3">
        <v>107</v>
      </c>
    </row>
    <row r="8" spans="1:3">
      <c t="s" r="A8" s="4">
        <v>32</v>
      </c>
      <c t="n" r="B8" s="5">
        <v>30</v>
      </c>
      <c t="n" r="C8" s="5">
        <v>859</v>
      </c>
    </row>
    <row r="9" spans="1:3">
      <c t="s" r="A9" s="4">
        <v>108</v>
      </c>
      <c t="n" r="B9" s="5">
        <v>31718</v>
      </c>
      <c t="n" r="C9" s="5">
        <v>35900</v>
      </c>
    </row>
    <row r="10" spans="1:3">
      <c t="s" r="A10" s="4">
        <v>109</v>
      </c>
      <c t="n" r="B10" s="5">
        <v>-488</v>
      </c>
      <c t="n" r="C10" s="5">
        <v>-1497</v>
      </c>
    </row>
    <row r="11" spans="1:3">
      <c t="s" r="A11" s="4">
        <v>110</v>
      </c>
      <c t="n" r="B11" s="5">
        <v>-6337</v>
      </c>
      <c t="n" r="C11" s="5">
        <v>-326</v>
      </c>
    </row>
    <row r="12" spans="1:3">
      <c t="s" r="A12" s="4">
        <v>111</v>
      </c>
      <c t="n" r="B12" s="5">
        <v>3889</v>
      </c>
      <c t="n" r="C12" s="5">
        <v>4585</v>
      </c>
    </row>
    <row r="13" spans="1:3">
      <c t="s" r="A13" s="4">
        <v>112</v>
      </c>
      <c t="n" r="B13" s="5">
        <v>10604</v>
      </c>
      <c t="n" r="C13" s="5">
        <v>5476</v>
      </c>
    </row>
    <row r="14" spans="1:3">
      <c t="s" r="A14" s="4">
        <v>113</v>
      </c>
      <c t="n" r="B14" s="5">
        <v>-47705</v>
      </c>
      <c t="n" r="C14" s="5">
        <v>-24164</v>
      </c>
    </row>
    <row r="15" spans="1:3">
      <c t="s" r="A15" s="4">
        <v>114</v>
      </c>
      <c t="n" r="B15" s="5">
        <v>-9182</v>
      </c>
      <c t="n" r="C15" s="5">
        <v>21157</v>
      </c>
    </row>
    <row r="16" spans="1:3">
      <c t="s" r="A16" s="4">
        <v>115</v>
      </c>
      <c t="n" r="B16" s="5">
        <v>5840</v>
      </c>
      <c t="n" r="C16" s="5">
        <v>-4757</v>
      </c>
    </row>
    <row r="17" spans="1:3">
      <c t="s" r="A17" s="3">
        <v>116</v>
      </c>
    </row>
    <row r="18" spans="1:3">
      <c t="s" r="A18" s="4">
        <v>117</v>
      </c>
      <c t="n" r="B18" s="5">
        <v>-13682</v>
      </c>
      <c t="n" r="C18" s="5">
        <v>-43341</v>
      </c>
    </row>
    <row r="19" spans="1:3">
      <c t="s" r="A19" s="4">
        <v>118</v>
      </c>
      <c t="n" r="B19" s="5">
        <v>1540</v>
      </c>
      <c t="n" r="C19" s="5">
        <v>-17455</v>
      </c>
    </row>
    <row r="20" spans="1:3">
      <c t="s" r="A20" s="4">
        <v>119</v>
      </c>
      <c t="n" r="B20" s="5">
        <v>30632</v>
      </c>
      <c t="n" r="C20" s="5">
        <v>-15847</v>
      </c>
    </row>
    <row r="21" spans="1:3">
      <c t="s" r="A21" s="4">
        <v>120</v>
      </c>
      <c t="n" r="B21" s="5">
        <v>-31217</v>
      </c>
      <c t="n" r="C21" s="5">
        <v>-15449</v>
      </c>
    </row>
    <row r="22" spans="1:3">
      <c t="s" r="A22" s="4">
        <v>121</v>
      </c>
      <c t="n" r="B22" s="5">
        <v>13203</v>
      </c>
      <c t="n" r="C22" s="5">
        <v>43227</v>
      </c>
    </row>
    <row r="23" spans="1:3">
      <c t="s" r="A23" s="4">
        <v>122</v>
      </c>
      <c t="n" r="B23" s="5">
        <v>2031</v>
      </c>
      <c t="n" r="C23" s="5">
        <v>-3476</v>
      </c>
    </row>
    <row r="24" spans="1:3">
      <c t="s" r="A24" s="4">
        <v>123</v>
      </c>
      <c t="n" r="B24" s="5">
        <v>130070</v>
      </c>
      <c t="n" r="C24" s="5">
        <v>118605</v>
      </c>
    </row>
    <row r="25" spans="1:3">
      <c t="s" r="A25" s="3">
        <v>124</v>
      </c>
    </row>
    <row r="26" spans="1:3">
      <c t="s" r="A26" s="4">
        <v>125</v>
      </c>
      <c t="n" r="B26" s="5">
        <v>-29217</v>
      </c>
      <c t="n" r="C26" s="5">
        <v>-39947</v>
      </c>
    </row>
    <row r="27" spans="1:3">
      <c t="s" r="A27" s="4">
        <v>126</v>
      </c>
      <c t="n" r="B27" s="5">
        <v>0</v>
      </c>
      <c t="n" r="C27" s="5">
        <v>-892</v>
      </c>
    </row>
    <row r="28" spans="1:3">
      <c t="s" r="A28" s="4">
        <v>127</v>
      </c>
      <c t="n" r="B28" s="5">
        <v>1421</v>
      </c>
      <c t="n" r="C28" s="5">
        <v>5509</v>
      </c>
    </row>
    <row r="29" spans="1:3">
      <c t="s" r="A29" s="4">
        <v>128</v>
      </c>
      <c t="n" r="B29" s="5">
        <v>2024</v>
      </c>
      <c t="n" r="C29" s="5">
        <v>778</v>
      </c>
    </row>
    <row r="30" spans="1:3">
      <c t="s" r="A30" s="4">
        <v>129</v>
      </c>
      <c t="n" r="B30" s="5">
        <v>-25772</v>
      </c>
      <c t="n" r="C30" s="5">
        <v>-34552</v>
      </c>
    </row>
    <row r="31" spans="1:3">
      <c t="s" r="A31" s="3">
        <v>130</v>
      </c>
    </row>
    <row r="32" spans="1:3">
      <c t="s" r="A32" s="4">
        <v>131</v>
      </c>
      <c t="n" r="B32" s="5">
        <v>1729</v>
      </c>
      <c t="n" r="C32" s="5">
        <v>1151</v>
      </c>
    </row>
    <row r="33" spans="1:3">
      <c t="s" r="A33" s="4">
        <v>132</v>
      </c>
      <c t="n" r="B33" s="5">
        <v>-6968</v>
      </c>
      <c t="n" r="C33" s="5">
        <v>-9914</v>
      </c>
    </row>
    <row r="34" spans="1:3">
      <c t="s" r="A34" s="4">
        <v>133</v>
      </c>
      <c t="n" r="B34" s="5">
        <v>2451</v>
      </c>
      <c t="n" r="C34" s="5">
        <v>71</v>
      </c>
    </row>
    <row r="35" spans="1:3">
      <c t="s" r="A35" s="4">
        <v>134</v>
      </c>
      <c t="n" r="B35" s="5">
        <v>152500</v>
      </c>
      <c t="n" r="C35" s="5">
        <v>57</v>
      </c>
    </row>
    <row r="36" spans="1:3">
      <c t="s" r="A36" s="4">
        <v>135</v>
      </c>
      <c t="n" r="B36" s="5">
        <v>-5662</v>
      </c>
      <c t="n" r="C36" s="5">
        <v>-1508</v>
      </c>
    </row>
    <row r="37" spans="1:3">
      <c t="s" r="A37" s="4">
        <v>136</v>
      </c>
      <c t="n" r="B37" s="5">
        <v>4036</v>
      </c>
      <c t="n" r="C37" s="5">
        <v>4010</v>
      </c>
    </row>
    <row r="38" spans="1:3">
      <c t="s" r="A38" s="4">
        <v>137</v>
      </c>
      <c t="n" r="B38" s="5">
        <v>1293</v>
      </c>
      <c t="n" r="C38" s="5">
        <v>2478</v>
      </c>
    </row>
    <row r="39" spans="1:3">
      <c t="s" r="A39" s="4">
        <v>138</v>
      </c>
      <c t="n" r="B39" s="5">
        <v>-158468</v>
      </c>
      <c t="n" r="C39" s="5">
        <v>-119333</v>
      </c>
    </row>
    <row r="40" spans="1:3">
      <c t="s" r="A40" s="4">
        <v>139</v>
      </c>
      <c t="n" r="B40" s="5">
        <v>-44248</v>
      </c>
      <c t="n" r="C40" s="5">
        <v>-37119</v>
      </c>
    </row>
    <row r="41" spans="1:3">
      <c t="s" r="A41" s="4">
        <v>140</v>
      </c>
      <c t="n" r="B41" s="5">
        <v>-7996</v>
      </c>
      <c t="n" r="C41" s="5">
        <v>-2330</v>
      </c>
    </row>
    <row r="42" spans="1:3">
      <c t="s" r="A42" s="4">
        <v>141</v>
      </c>
      <c t="n" r="B42" s="5">
        <v>-61333</v>
      </c>
      <c t="n" r="C42" s="5">
        <v>-162437</v>
      </c>
    </row>
    <row r="43" spans="1:3">
      <c t="s" r="A43" s="4">
        <v>142</v>
      </c>
      <c t="n" r="B43" s="5">
        <v>-8607</v>
      </c>
      <c t="n" r="C43" s="5">
        <v>-17156</v>
      </c>
    </row>
    <row r="44" spans="1:3">
      <c t="s" r="A44" s="4">
        <v>143</v>
      </c>
      <c t="n" r="B44" s="5">
        <v>34358</v>
      </c>
      <c t="n" r="C44" s="5">
        <v>-95540</v>
      </c>
    </row>
    <row r="45" spans="1:3">
      <c t="s" r="A45" s="4">
        <v>144</v>
      </c>
      <c t="n" r="B45" s="5">
        <v>278379</v>
      </c>
      <c t="n" r="C45" s="5">
        <v>299825</v>
      </c>
    </row>
    <row r="46" spans="1:3">
      <c t="s" r="A46" s="4">
        <v>145</v>
      </c>
      <c t="n" r="B46" s="7">
        <v>312737</v>
      </c>
      <c t="n" r="C46" s="7">
        <v>204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24</v>
      </c>
    </row>
    <row r="2" spans="1:2">
      <c t="s" r="B2" s="2">
        <v>25</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24</v>
      </c>
    </row>
    <row r="2" spans="1:2">
      <c t="s" r="B2" s="2">
        <v>25</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STATEMENTS OF COMP</vt:lpstr>
      <vt:lpstr>CONSOLIDATED STATEMENTS OF COM4</vt:lpstr>
      <vt:lpstr>CONDENSED CONSOLIDATED BALANCE </vt:lpstr>
      <vt:lpstr>CONDENSED CONSOLIDATED BALANCE6</vt:lpstr>
      <vt:lpstr>CONSOLIDATED STATEMENTS OF CASH</vt:lpstr>
      <vt:lpstr>BASIS OF PRESENTATION</vt:lpstr>
      <vt:lpstr>EARNINGS PER SHARE</vt:lpstr>
      <vt:lpstr>ACQUISITIONS</vt:lpstr>
      <vt:lpstr>SEGMENT INFORMATION</vt:lpstr>
      <vt:lpstr>RATIONALIZATION AND ASSET IMPAI</vt:lpstr>
      <vt:lpstr>COMMON SHARE REPURCHASE PROGRAM</vt:lpstr>
      <vt:lpstr>EQUITY</vt:lpstr>
      <vt:lpstr>INVENTORY VALUATION</vt:lpstr>
      <vt:lpstr>ACCRUED EMPLOYEE BONUS</vt:lpstr>
      <vt:lpstr>CONTINGENCIES</vt:lpstr>
      <vt:lpstr>PRODUCT WARRANTY COSTS</vt:lpstr>
      <vt:lpstr>DEBT</vt:lpstr>
      <vt:lpstr>RETIREMENT AND POSTRETIREMENT B</vt:lpstr>
      <vt:lpstr>INCOME TAXES</vt:lpstr>
      <vt:lpstr>DERIVATIVES</vt:lpstr>
      <vt:lpstr>FAIR VALUE</vt:lpstr>
      <vt:lpstr>BASIS OF PRESENTATION (Policies</vt:lpstr>
      <vt:lpstr>EARNINGS PER SHARE (Tables)</vt:lpstr>
      <vt:lpstr>SEGMENT INFORMATION (Tables)</vt:lpstr>
      <vt:lpstr>EQUITY (Tables)</vt:lpstr>
      <vt:lpstr>PRODUCT WARRANTY COSTS (Tables)</vt:lpstr>
      <vt:lpstr>DEBT Senior Unsecured Notes (Ta</vt:lpstr>
      <vt:lpstr>RETIREMENT AND POSTRETIREMENT30</vt:lpstr>
      <vt:lpstr>DERIVATIVES (Tables)</vt:lpstr>
      <vt:lpstr>FAIR VALUE (Tables)</vt:lpstr>
      <vt:lpstr>BASIS OF PRESENTATION (Details)</vt:lpstr>
      <vt:lpstr>EARNINGS PER SHARE (Details)</vt:lpstr>
      <vt:lpstr>ACQUISITIONS (Details)</vt:lpstr>
      <vt:lpstr>SEGMENT INFORMATION (Details)</vt:lpstr>
      <vt:lpstr>RATIONALIZATION AND ASSET IMP37</vt:lpstr>
      <vt:lpstr>COMMON SHARE REPURCHASE PROGR38</vt:lpstr>
      <vt:lpstr>EQUITY (Details)</vt:lpstr>
      <vt:lpstr>INVENTORY VALUATION (Details)</vt:lpstr>
      <vt:lpstr>ACCRUED EMPLOYEE BONUS (Details</vt:lpstr>
      <vt:lpstr>PRODUCT WARRANTY COSTS (Details</vt:lpstr>
      <vt:lpstr>DEBT (Details)</vt:lpstr>
      <vt:lpstr>RETIREMENT AND POSTRETIREMENT44</vt:lpstr>
      <vt:lpstr>INCOME TAXES (Details)</vt:lpstr>
      <vt:lpstr>DERIVATIVES (Fair Value of Deri</vt:lpstr>
      <vt:lpstr>DERIVATIVES (Income Statement I</vt:lpstr>
      <vt:lpstr>DERIVATIVES (AOCI Impact) (Deta</vt:lpstr>
      <vt:lpstr>DERIVATIVES (Textual) (Details)</vt:lpstr>
      <vt:lpstr>FAIR VALUE (Details)</vt:lpstr>
      <vt:lpstr>FAIR VALUE (Textu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14:35:26Z</dcterms:created>
  <dcterms:modified xmlns:dcterms="http://purl.org/dc/terms/" xmlns:xsi="http://www.w3.org/2001/XMLSchema-instance" xsi:type="dcterms:W3CDTF">2015-07-27T14:35:26Z</dcterms:modified>
  <dc:title xmlns:dc="http://purl.org/dc/elements/1.1/">Untitled</dc:title>
  <dc:description xmlns:dc="http://purl.org/dc/elements/1.1/"/>
  <dc:subject xmlns:dc="http://purl.org/dc/elements/1.1/"/>
  <cp:keywords/>
  <cp:category/>
</cp:coreProperties>
</file>